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asis of Presentation" sheetId="6" r:id="rId6"/>
    <s:sheet name="Nature of Operations" sheetId="7" r:id="rId7"/>
    <s:sheet name="Going Concern" sheetId="8" r:id="rId8"/>
    <s:sheet name="Summary of Significant Accounti" sheetId="9" r:id="rId9"/>
    <s:sheet name="Investments" sheetId="10" r:id="rId10"/>
    <s:sheet name="Fixed Assets" sheetId="11" r:id="rId11"/>
    <s:sheet name="Debt &amp; Accounts Payables" sheetId="12" r:id="rId12"/>
    <s:sheet name="Stockholders' Equity" sheetId="13" r:id="rId13"/>
    <s:sheet name="Related Party Transactions" sheetId="14" r:id="rId14"/>
    <s:sheet name="Commitments and Contingencies" sheetId="15" r:id="rId15"/>
    <s:sheet name="Subsequent Events" sheetId="16" r:id="rId16"/>
    <s:sheet name="Summary of Significant Accoun17" sheetId="17" r:id="rId17"/>
    <s:sheet name="Summary of Significant Accoun18" sheetId="18" r:id="rId18"/>
    <s:sheet name="Investments (Tables)" sheetId="19" r:id="rId19"/>
    <s:sheet name="Fixed Assets (Tables)" sheetId="20" r:id="rId20"/>
    <s:sheet name="Debt &amp; Accounts Payables (Table" sheetId="21" r:id="rId21"/>
    <s:sheet name="Related Party Transactions (Tab" sheetId="22" r:id="rId22"/>
    <s:sheet name="Nature of Operations (Details N" sheetId="23" r:id="rId23"/>
    <s:sheet name="Going Concern (Details Narrativ"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vestments (Details Narrative)" sheetId="31" r:id="rId31"/>
    <s:sheet name="Investments - Schedule of Equit" sheetId="32" r:id="rId32"/>
    <s:sheet name="Fixed Assets (Details Narrative" sheetId="33" r:id="rId33"/>
    <s:sheet name="Fixed Assets - Summary of Fixed" sheetId="34" r:id="rId34"/>
    <s:sheet name="Debt &amp; Accounts Payables (Detai" sheetId="35" r:id="rId35"/>
    <s:sheet name="Debt &amp; Accounts Payables - Sche" sheetId="36" r:id="rId36"/>
    <s:sheet name="Debt &amp; Accounts Payables - Sc37" sheetId="37" r:id="rId37"/>
    <s:sheet name="Debt &amp; Accounts Payables - Sc38" sheetId="38" r:id="rId38"/>
    <s:sheet name="Debt &amp; Accounts Payables - Summ" sheetId="39" r:id="rId39"/>
    <s:sheet name="Debt &amp; Accounts Payables - Sc40" sheetId="40" r:id="rId40"/>
    <s:sheet name="Stockholders' Equity (Details N" sheetId="41" r:id="rId41"/>
    <s:sheet name="Related Party Transactions - Sc" sheetId="42" r:id="rId42"/>
    <s:sheet name="Commitments and Contingencies ("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47">
  <si>
    <t>Document and Entity Information - shares</t>
  </si>
  <si>
    <t>3 Months Ended</t>
  </si>
  <si>
    <t>Mar. 31, 2016</t>
  </si>
  <si>
    <t>May. 10, 2016</t>
  </si>
  <si>
    <t>Document And Entity Information</t>
  </si>
  <si>
    <t>Entity Registrant Name</t>
  </si>
  <si>
    <t>GLOBAL EQUITY INTERNATIONAL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GEQU</t>
  </si>
  <si>
    <t>Document Fiscal Period Focus</t>
  </si>
  <si>
    <t>Q1</t>
  </si>
  <si>
    <t>Document Fiscal Year Focus</t>
  </si>
  <si>
    <t>Consolidated Balance Sheets - USD ($)</t>
  </si>
  <si>
    <t>Dec. 31, 2015</t>
  </si>
  <si>
    <t>Current Assets</t>
  </si>
  <si>
    <t>Cash</t>
  </si>
  <si>
    <t>Accounts receivable</t>
  </si>
  <si>
    <t xml:space="preserve"> </t>
  </si>
  <si>
    <t>Prepaids</t>
  </si>
  <si>
    <t>Other current assets</t>
  </si>
  <si>
    <t>Total current assets</t>
  </si>
  <si>
    <t>Investments, cost</t>
  </si>
  <si>
    <t>Fixed assets, net</t>
  </si>
  <si>
    <t>Total assets</t>
  </si>
  <si>
    <t>Current Liabilities</t>
  </si>
  <si>
    <t>Accounts payable and accrued liabilities</t>
  </si>
  <si>
    <t>Accounts payable and accrued liabilities - related parties</t>
  </si>
  <si>
    <t>Deferred revenue</t>
  </si>
  <si>
    <t>Loans payable - related parties</t>
  </si>
  <si>
    <t>Accrued interest</t>
  </si>
  <si>
    <t>Loans payable - net of unamortized issuance costs and discount of $0 and $11,667, respectively</t>
  </si>
  <si>
    <t>Fixed price convertible note payable</t>
  </si>
  <si>
    <t>Total liabilities</t>
  </si>
  <si>
    <t>Commitments and contingencies (Note 10)</t>
  </si>
  <si>
    <t>Stockholders' Equity</t>
  </si>
  <si>
    <t>Common stock: 1,000,000,000 shares authorized; $0.001 par value: 777,165,973 and 776,165,973 shares issued and outstanding, respectively.</t>
  </si>
  <si>
    <t>Additional paid in capital</t>
  </si>
  <si>
    <t>Accumulated deficit</t>
  </si>
  <si>
    <t>Total stockholders' equity</t>
  </si>
  <si>
    <t>Total liabilities and stockholders' equity</t>
  </si>
  <si>
    <t>Consolidated Balance Sheets (Parenthetical) - USD ($)</t>
  </si>
  <si>
    <t>Statement of Financial Position [Abstract]</t>
  </si>
  <si>
    <t>Loans payable - net of unamortized issuance costs and discount</t>
  </si>
  <si>
    <t>Common stock, shares authorized</t>
  </si>
  <si>
    <t>Common stock, par value</t>
  </si>
  <si>
    <t>Common stock, shares issued</t>
  </si>
  <si>
    <t>Common stock, shares outstanding</t>
  </si>
  <si>
    <t>Consolidated Statements of Operations (Unaudited) - USD ($)</t>
  </si>
  <si>
    <t>Mar. 31, 2015</t>
  </si>
  <si>
    <t>Income Statement [Abstract]</t>
  </si>
  <si>
    <t>Revenue</t>
  </si>
  <si>
    <t>General and administrative expenses</t>
  </si>
  <si>
    <t>Salaries</t>
  </si>
  <si>
    <t>Professional services</t>
  </si>
  <si>
    <t>Depreciation</t>
  </si>
  <si>
    <t>Total operating expenses</t>
  </si>
  <si>
    <t>Income / (loss) from operations</t>
  </si>
  <si>
    <t>Other income (expense):</t>
  </si>
  <si>
    <t>Interest expense</t>
  </si>
  <si>
    <t>Finance Charges</t>
  </si>
  <si>
    <t>Amortization of debt discount</t>
  </si>
  <si>
    <t>Loss on derivative liabilities</t>
  </si>
  <si>
    <t>Gain on conversion of notes</t>
  </si>
  <si>
    <t>Loss on extinguishment of debt and other liabilities</t>
  </si>
  <si>
    <t>Gain on transfer of preferred stock</t>
  </si>
  <si>
    <t>Exchange rate (loss) / gain</t>
  </si>
  <si>
    <t>Total other income (expense)</t>
  </si>
  <si>
    <t>Net income / (loss)</t>
  </si>
  <si>
    <t>Weighted average number of common shares outstanding - basic &amp; dilutive</t>
  </si>
  <si>
    <t>Net income (loss) per common share - basic &amp; dilutive</t>
  </si>
  <si>
    <t>Consolidated Statement of Cash Flows (Unaudited) - USD ($)</t>
  </si>
  <si>
    <t>Cash flows from operating activities</t>
  </si>
  <si>
    <t>Adjustments to reconcile net income / (loss) to net cash provided by (used in) operating activities</t>
  </si>
  <si>
    <t>Securities recorded as revenue for services</t>
  </si>
  <si>
    <t>Securities paid for services</t>
  </si>
  <si>
    <t>Loss on embedded conversion option derivative liabilities</t>
  </si>
  <si>
    <t>Changes in operating assets and liabilities:</t>
  </si>
  <si>
    <t>Accounts payable - related parties</t>
  </si>
  <si>
    <t>Net cash provided by operating activities:</t>
  </si>
  <si>
    <t>Cash Flows used in investing activities:</t>
  </si>
  <si>
    <t>Office furniture and equipment, net</t>
  </si>
  <si>
    <t>Net cash used in investing activities</t>
  </si>
  <si>
    <t>Cash flows from financing activities:</t>
  </si>
  <si>
    <t>Proceeds from loans - related parties</t>
  </si>
  <si>
    <t>Repayment of loans - related parties</t>
  </si>
  <si>
    <t>Repayment of notes payable</t>
  </si>
  <si>
    <t>Net cash provided (used) by financing activities</t>
  </si>
  <si>
    <t>Net increase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shares</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financial position, results
of operations, or cash flows. It is managements opinion, however, that all material adjustments (consisting of normal recurring
adjustments) have been made which are necessary for a fair financial statements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5.
The interim results for the period ended March 31, 2016 are not necessarily indicative of results for the full fiscal year.</t>
  </si>
  <si>
    <t>Nature of Operations</t>
  </si>
  <si>
    <t>Note 2 - Nature of Operations 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 On August 22, 2014,
we formed a Dubai subsidiary of Global Equity Partners Plc. called GE Professionals DMCC. Global Equity Partners Plc. is the parent
company of its 100% subsidiary GE Professionals DMCC (Dubai). Revenue is generated from business consulting
services, introduction fees, employment placements and equity participation.</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income of $487,744 and net cash provided by operations of $9,540 for the three months
ended March 31, 2016; and a working capital deficit of $2,050,775 and stockholders´ equity of $1,036,382 as of March 31,
2016. Some of these factors raise substantial doubt about the Companys ability to continue as a going concern. The ability for the Company to continue
its operations is primarily dependent on:
a) Continually engaging with new clients which over the years has become consistent.
b) Consummating and executing current engagements. Whilst the Company´s current engagements
are being consummated and executed, the Company may also have to resort to borrowing additional funds with certain related parties,
such as management, and also third party funders on a non-discounted basis (if for shares, on a fixed price basis) to sustain the
Companys existence. In addition, in the event that operating cash flows are slowed, the Company would reduce its overheads
wherever possible and any monies owed to the management can also be forgiven, if necessary. The Company´s deferred revenue,
$535,000 at March 31, 2016, is non-refundable hence once certain contractual milestones are achieved or contractual terms pass
over time, as applicable, on each individual engagement a proportion of deferred revenue will become revenue for the Company and
therefore no cash outlays are required for these liabilities. It is important to note that the two
largest debts (The Able Foundation loan &amp; Eden loan) stated on our current liabilities are non-collateralized and non-convertible
loans.</t>
  </si>
  <si>
    <t>Summary of Significant Accounting Policies</t>
  </si>
  <si>
    <t>Accounting Policies [Abstract]</t>
  </si>
  <si>
    <t>Note 4 - Summary of Significant
Accounting Policies 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depreciation of fixed assets, derivative valuations and equity valuations
for non-cash transaction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March 31, 2016 and at December 31, 2015,
respectively;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tagged to the U.S. dollar, translation gains and losses are always de minimis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three months ended March
31, 2016 or 2015. 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 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 Original issue discount If debt is issued with an original issue
discount, the original issue discount is recorded to debt discount, reducing the face amount of the note and is amortized to interest
expense over the life of the debt. 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eted. All revenues are generated from clients
whose operations are based outside of the United States. At March 31, 2016 the Company had the
following concentrations of accounts receivable with customers:
Customer March 31, 2016
PDI 54.14 %
EEC 45.86 %
100 % The Company had no accounts receivable
at December 31, 2015. For the three months ended March 31,
2016 and 2015, the Company had the following concentrations of revenues with customers:
Customer March 31, 2016 March 31, 2015
SAC 0 % 100 %
PDI 36.65 % 0 %
QFS 54.16 % 0 %
INSCX 4.74 % 0 %
GPL 1.19 % 0 %
EEC 3.26 % 0 %
100 % 100 % Deferred Revenue Deferred revenue represents fees that
have been received by the Company for requested services that have not been completed. Following table illustrates the movement
in deferred revenue during the three months ended March 31, 2016 and the year ended December 31, 2015:
Balance, December 31, 2015 $ 839,130
New payments received in Q1 2016 50,000
Cash deferred revenue recognized as revenue in Q1 2016 (77,500 )
Securities deferred revenue recognized as revenue in Q1 2016 (276,630 )
Balance, March 31, 2016 $ 535,000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March 31, 2016, the Company had
no common stock equivalents, which, if exercisable, would be dilutive. A separate computation of diluted earnings (loss) per share
is not presented.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March 31, 2016 and December 31, 2015, using
quoted prices in active markets for identical assets (Level 1), significant other observable inputs (Level 2), and significant
unobservable inputs (Level 3):
March 31, 2016 December 31, 2015
Level 3  Non-Marketable Securities  Non-recurring $ 3,069,472 $ 2,650,471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three months ended March 31, 2016 were as follows:
Balance, December 31, 2015 $ 2,650,471
Realized and unrealized gains (losses) -
Securities received for services during the period 419,365
Sales and settlements during the period (364 )
Impairment loss -
Balance, March 31, 2016 $ 3,069,472 Recent Accounting Pronouncements There are no new accounting pronouncements
that have any impact on the Companys financial statements other than discussed below: In March 2016, the Financial Accounting
Standards Board issued Accounting Standards Update No. 2016-08, Principal versus Agent Considerations (Reporting Revenue
Gross versus Net),</t>
  </si>
  <si>
    <t>Investments</t>
  </si>
  <si>
    <t>Investments in and Advances to Affiliates, Schedule of Investments [Abstract]</t>
  </si>
  <si>
    <t xml:space="preserve">Note 5  Investments The Company holds following common equity
securities in private and reporting companies:
3/31/2016 12/31/2015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Reporting Company  OTC
Direct Security Integration Inc. 400,000 $ - 400,000 $ - Private Company
Duo World Inc. 3,460,000 $ 865,000 3,460,000 $ 865,000 Private Company
Primesite Developments Inc. 5,606,521 $ 1,781,521 5,606,521 $ 1,781,521 Private Company
Quartal Financial Solutions AG 2,271 $ 419,365 - - Private Company
19,166,521 $ 3,068,886 19,166,521 $ 2,649,521 The Company holds following preferred
equity securities in private companies:
3/31/2016 12/31/2015
Company No. of Shares Book value No. of Shares Book value Status
Duo World Inc. 136,600 $ 136 500,000 $ 500 Private Company
Primesite Developments Inc. 450,000 $ 450 450,000 $ 450 Private Company
586,600 $ 586 950,000 $ 950 On February 08, 2016, the Company entered
into an agreement with Yenom (Pvt) Limited where the Company agreed to pay an equity commission, for the introduction of a client
to the Company, in the form of transfer of 363,400 preferred shares (valued at $0.005 per share) of Duo World Inc. out of the 500,000
preferred shares which were owned by the Company at the year ended December 31, 2015. As a result of this transfer, the Companys
investment in preferred shares of Duo World Inc. was reduced to 136,600 preferred shares as on March 31, 2016 and a gain of $1,454
was recorded on transfer of this preferred stock. On March 29, 2016, the Company received
1,815 common shares valued at CHF 160 or $163.89 and 456 common shares valued at CHF 261 or $267.34 from a private company and
client having a fair market value of $419,365 that is treated as a cost method investment. The value of the cost method investment
pertains to receipt of agreed common stock in a private company in which the best evidence of value was based on the management
representation of that private company. At March 31, 2016, there were no identifiable
events or changes in circumstances that had a significant adverse effect on the value of the investments; hence, no impairment
is required as at March 31, 2016. </t>
  </si>
  <si>
    <t>Fixed Assets</t>
  </si>
  <si>
    <t>Property, Plant and Equipment [Abstract]</t>
  </si>
  <si>
    <t>Note 6  Fixed Assets The following
table reflects net book value of fixed assets as at March 31, 2016 and December 31, 2015:
03/31/2016 12/31/2015 Useful Life
Furniture and Equipment $ 37,655 $ 37,204 3 to 5 years
Accumulated depreciation $ (19,970 ) $ (17,123 )
Net fixed assets $ 17,685 $ 20,081 Depreciation
expense for the three months ended March 31, 2016 and March 31, 2015, was $2,848 and $2,752, respectively.</t>
  </si>
  <si>
    <t>Debt &amp; Accounts Payables</t>
  </si>
  <si>
    <t>Debt Disclosure [Abstract]</t>
  </si>
  <si>
    <t>Note 7  Debt &amp; Accounts
payables (A) Accounts payable and accrued
liabilities The following table represents breakdown
of accounts payable and accrued liabilities as of March 31, 2016 and December 31, 2015, respectively:
3/31/2016 12/31/2015
Accrued salaries and benefits $ 89,788 $ 79,386
Other payables &amp; accrued liabilities 343,217 293,607
$ 433,005 $ 372,993 (B) Accounts payable and accrued
liabilities  related parties The following table represents the accounts
payable to related parties as of March 31, 2016 and December 31, 2015, respectively:
3/31/2016 12/31/2015
Salaries $ 319,308 $ 152,875
Expenses 58,137 50,734
$ 377,445 $ 203,609 (C) Related party  short term loans payable The Company received loans from two
of its officers and directors. The loans are non-interest bearing, unsecured and due on demand. The following table represents
the loans payable activity as of March 31, 2016:
Short term loans payable  related party  December 31, 2015 $ -
Proceeds from loans 5,724
Repayments (700 )
Converted to common stock -
Short term loans payable  related party  March 31, 2016 $ 5,024 (D) Notes payable Following is the summary of all non-convertible
notes, net of debt discount, including the accrued interest as at March 31, 2016:
Date of Note Principal Accrued Interest Total payable
October 9, 2013 $ 120,420 $ 106,196 $ 226,616
October 17, 2013 319,598 160,402 480,000
November 26, 2013 - 37,971 37,971
Balance at March 31, 2016 $ 440,018 $ 304,569 $ 744,587
● On October 9, 2013, the Company secured a two month loan for GBP 75,000 (equivalent to $120,420) with the un
Loan granted in 2013 $ 120,420
Interest accrued in 2013 56,196
Balance at December 31, 2013 $ 176,616
Interest accrued in 2014 50,000
Balance at December 31, 2014 $ 226,616
Interest accrued in 2015 -
Potential damages accrued in 2015 184,656
Balance at December 31, 2015 $ 411,272
Interest accrued in Q1 2016 -
Balance at March 31, 2016 $ 411,272
● On October 17, 2013, the Company secured a three-month bridge loan for 200,000 GBP (equivalent to $319,598) with the agreement to repay the principal plus 5% per month interest on or before January 18, 2014. The note holder received, as a form of guarantee, 1,600,000 shares of Direct Security Integration Inc. and the note holder is currently trying to sell these shares. The shares used as a form of guarantee formed part of the assets of our Company.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As a result, the Company has reversed
the excess accrued interest and monitoring fee payable amounting to $660,578 recognized as a gain on settlement; leaving the principal
loan balance of $319,598 and accrued interest balance $180,402 of as on September 30, 2015. On December 21, 2015, the
company repaid first installment of the accrued interest amounting to $20,000; leaving the accrued interest balance of $160,402
and principal loan balance $319,598 of as on December 31, 2015. The next two quarterly installments
of $50,000 each, as per the amended agreement, have not been paid as of March 31, 2016 and the total outstanding balance owed to
the lender is $480,000 as of March 31, 2016.
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in Q1 2016 -
Balance at March 31, 2016 $ 480,000 (E) Fixed price
convertible note payable On
August 27, 2015, the Company secured a six month non-convertible loan for $135,000 carrying an original issue discount of $30,000.
In addition, the company agreed to pay $5,000 to the note holder to cover their legal costs and the interest will not be accrued
o During the three months ended March
31, 2016, $1,667 of the debt issuance costs and $10,000 of the debt discount balance was amortized to interest expense, leaving
an unamortized issue cost and discount balance of $0. On March 18, 2016, the Company entered
into an exchange agreement with the same lender whereby original purchase agreement dated August 27, 2015 was exchanged with the
new agreement to extend the loan repayment term until April 17, 2016. The total exchange price for $135,000 of principal of the
Old Note was as follows:
● $135,000 principal of New Note, and
● an issuance of 1,000,000 common shares to the lender as exchange shares. Also, in the new note, there was an
addition of a conversion option that the lender has right at any time after the exchange date until the outstanding balance has
been paid in full, to convert all or any part of the outstanding balance into common shares of the Company at a fixed conversion
price of $0.025. There is no beneficial conversion feature as the conversion price is higher than the current market value of the
GEQU stock. Since a conversion option was added to the note in the March 18, 20 16 modification,
this modification is accounted for as a debt extinguishment on that date and $25,200 was recognized as loss on debt extinguishment.
(See Note 8) Subsequent
to the three months ended March 31, 2016, on April 28, 2016, St. George decided not to opt for converting the principal loan to
common shares. Instead, on April 28, 2016, the Company renegotiated the loan terms, further extending the repayment to July 1,
2016. The terms of this further extension were a one-off 10% interest payment of $13,500 to be added to the principal of $135,000
and the issuance of 3,000,000 common shares. The Company accounted for this further extension as a debt extinguishment of previous
extension dated March 18, 2016 and $58,200 was recognized as loss on debt extinguishment comprising of $13,500 of interest payment
and $44,700 for issuance of 3,000,000 common shares of the Company valued at a fair value of $0.0149 on the date of new exchange.</t>
  </si>
  <si>
    <t>Equity [Abstract]</t>
  </si>
  <si>
    <t>Note
8 - Stockholders Equity a) Preferred Stock On November 30, 2011, the Company authorized
and designated 5,000,000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At March 31, 2016 there were no Series
A preferred shares issued. b) Common
Stock During
the three months ended March 31, 2016, the Company issued 1,000,000 common shares valued at a fair value of $0.0252 per share
or</t>
  </si>
  <si>
    <t>Related Party Transactions</t>
  </si>
  <si>
    <t>Related Party Transactions [Abstract]</t>
  </si>
  <si>
    <t xml:space="preserve">Note 9  Related Party Transactions Following is the list of related parties
and their relationships with the Company for the three months ended March 31, 2016 and the year ended December 31, 2015:
Name Relationship
Mr. Charles D. Taylor Director and Chairman of the Board
Mr. Peter J. Smith President, Chief Executive Officer and Director
Mrs. Angela G. Smith Spouse of Mr. Peter Smith
Mr. Enzo Taddei Chief Financial Officer, Secretary and Director
Mr. Patrick V. Dolan New Business Development Managing Director and Director
Alpha 1066, Inc. Majority owned by two officers of the Company As
discussed in Note 7(b) and 7(c), following is the breakdown of related party balances as on March 31, 2016 and December 31, 2015:
3/31/2016 12/31/2015
Accounts payable and accrued liabilities  related parties $ 377,445 $ 203,609
Short term loans payable  related parties 5,024 -
$ 382,469 $ 203,609 </t>
  </si>
  <si>
    <t>Commitments and Contingencies</t>
  </si>
  <si>
    <t>Commitments and Contingencies Disclosure [Abstract]</t>
  </si>
  <si>
    <t>N ote
10  Commitments and contingencies
● On October 9, 2013, the Company secured a two month loan for GBP 75,000 (equivalent to $120,420) and issued 10,000 restricted shares of common stock to the lender, The Able Foundation, on December 7, 2013, and also repaid 35,000 GBP (equivalent to $56,196) in lieu of interest. As the principal and interest was not paid back to the lender on time, the Company compensated the lender with an additional 20,000 restricted shares of common stock in consideration for a for a five month extension on the loan. This stock compensation was issued to the lender also on December 12, 2013. The Company is currently in litigation, in the courts of Dubai, regarding the Able Foundation loan. The plaintiff, the Able Foundation,
is requesting a settlement of $411,272, which is the $226,616 currently owed, and an additional $184,656 accrued in 2015 as a provision
for potential damages (see Note 7(D)). On, June 1, 2015, the Company
(the defendant) retained the legal services of a Dubai based law firm called Al Safar &amp; Partners. Currently, there is a judgment
against the Company (the defendant) for the recovery of $411,272. The Companys Dubai
lawyers, Al Safar &amp; Partners, have subsequently appealed this judgment based on the fact that they believe from a legal stand
point that:
1) the Company (the defendant) has not been heard, which is a violation of the fundamental principle of law Audi Alteram Partem.
2) there is no legal existence of Global Equity Partners Plc. in Dubai as it is a Republic of Seychelles corporation, hence the Courts of Dubai have no jurisdiction in the matter. According to the Dubai lawyers,
the judgment issued against the Company (the defendant) by the Dubai First Instance Court bears no legality and void therefore
the Plaintiff´s claim should be rejected in its entirety. T hese
legal proceedings and appeal are currently ongoing. The Company intends to vigorously defend the litigation. At this time, the
Company cannot predict the outcome of the litigation.
● On October 7, 2015, the Company renewed its rent agreement for its head office at Dubai for a further period of two years amounting to a rental of $31,850 per annum for the first year (from November 2015 until October 2016) and $35,035 for the second year (from November 2016 until October 2017). This agreement is further renewable for a period of one year at 5% higher than the current rent.</t>
  </si>
  <si>
    <t>Subsequent Events</t>
  </si>
  <si>
    <t>Subsequent Events [Abstract]</t>
  </si>
  <si>
    <t>Note
11  Subsequent events
● On April 10, 2016, the Company was engaged by a producing oil and gas company called Deutsche Oel &amp; Gas SA. This client engaged our professional services to assist with sourcing capital funding for the expansion of its South Alaskan assets located in the Cook Inlet.
● On April 25, 2016, the Company issued 250,000 shares of restricted common stock valued at a fair value of $0.0143 per share or $3,575, based on closing trade price on grant date, in lieu of client introduction fee of $3,750.
● On April 25, 2016, the Company
issued 100,000 shares of restricted common stock valued at a fair value of $0.0143 per share or $1,430, based on closing trade
price on grant date, in lieu of client introduction fee of $1,500.
● On April 27, 2016, the Company received 46,133 common shares valued at $0.75 per share from a client in lieu of professional services rendered.
● On April 28, 2016, the Company entered into another exchange agreement (Second Exchange) with St. George Investments whereby first exchange agreement dated March 18, 2016 was exchanged with the new agreement to extend the loan repayment term until July 1, 2016. The total exchange price for $135,000 of principal of the Old Note was as follows:
a) $135,000 principal of New Note
b) $13,500 being one-off 10% interest payment to be added the principal, and
c) A one-off issuance of 3,000,000 common shares to the lender as exchange shares.
d) A conversion option at a fixed price of $0.025 per common share. The Company accounted for
this further extension as a debt extinguishment of previous extension dated March 18, 2016 and $58,200 was recognized as loss on
debt extinguishment comprising of $13,500 of interest payment and $44,700 for issuance of 3,000,000 common shares of the Company
valued at a fair value of $0.0149 per share on the date of new exchange.
● On April 29, 2016, the Company secured another six month non-convertible loan for $135,000 carrying an original issue discount of $30,000. In addition, the company agreed to pay $5,000 to the note holder to cover their legal costs and the interest will not be accrued on the outstanding principal balance unless an event of default occurs.
● On April 29, 2016, the Company was engaged by a Cypriot based company called Majestic Wealth Limited that is seeking to raise capital funding to exploit various opportunities in the property development and tourism sector in Cyprus.</t>
  </si>
  <si>
    <t>Summary of Significant Accounting Policies (Policies)</t>
  </si>
  <si>
    <t>Principles of Consolidation</t>
  </si>
  <si>
    <t>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depreciation of fixed assets, derivative valuations and equity valuations
for non-cash transaction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The Company considers all highly liquid
investments with an original maturity of three months or less to be cash equivalents. At March 31, 2016 and at December 31, 2015,
respectively;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tagged to the U.S. dollar, translation gains and losses are always de minimi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three months ended March
31, 2016 or 2015.</t>
  </si>
  <si>
    <t>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t>
  </si>
  <si>
    <t>Debt Issue Costs and Debt Discount</t>
  </si>
  <si>
    <t>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t>
  </si>
  <si>
    <t>Original Issue Discount</t>
  </si>
  <si>
    <t>Original issue discount If debt is issued with an original issue
discount, the original issue discount is recorded to debt discount, reducing the face amount of the note and is amortized to interest
expense over the life of the debt.</t>
  </si>
  <si>
    <t>Revenue Recognition</t>
  </si>
  <si>
    <t>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eted. All revenues are generated from clients
whose operations are based outside of the United States. At March 31, 2016 the Company had the
following concentrations of accounts receivable with customers:
Customer March 31, 2016
PDI 54.14 %
EEC 45.86 %
100 % The Company had no accounts receivable
at December 31, 2015. For the three months ended March 31,
2016 and 2015, the Company had the following concentrations of revenues with customers:
Customer March 31, 2016 March 31, 2015
SAC 0 % 100 %
PDI 36.65 % 0 %
QFS 54.16 % 0 %
INSCX 4.74 % 0 %
GPL 1.19 % 0 %
EEC 3.26 % 0 %
100 % 100 %</t>
  </si>
  <si>
    <t>Deferred Revenue</t>
  </si>
  <si>
    <t xml:space="preserve">Deferred Revenue Deferred revenue represents fees that
have been received by the Company for requested services that have not been completed. Following table illustrates the movement
in deferred revenue during the three months ended March 31, 2016 and the year ended December 31, 2015:
Balance, December 31, 2015 $ 839,130
New payments received in Q1 2016 50,000
Cash deferred revenue recognized as revenue in Q1 2016 (77,500 )
Securities deferred revenue recognized as revenue in Q1 2016 (276,630 )
Balance, March 31, 2016 $ 535,000 </t>
  </si>
  <si>
    <t>Share-based Payments</t>
  </si>
  <si>
    <t xml:space="preserve">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t>
  </si>
  <si>
    <t>Earnings Per Share</t>
  </si>
  <si>
    <t xml:space="preserve">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March 31, 2016, the Company had
no common stock equivalents, which, if exercisable, would be dilutive. A separate computation of diluted earnings (loss) per share
is not presented. </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March 31, 2016 and December 31, 2015, using
quoted prices in active markets for identical assets (Level 1), significant other observable inputs (Level 2), and significant
unobservable inputs (Level 3):
March 31, 2016 December 31, 2015
Level 3  Non-Marketable Securities  Non-recurring $ 3,069,472 $ 2,650,471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three months ended March 31, 2016 were as follows:
Balance, December 31, 2015 $ 2,650,471
Realized and unrealized gains (losses) -
Securities received for services during the period 419,365
Sales and settlements during the period (364 )
Impairment loss -
Balance, March 31, 2016 $ 3,069,472 </t>
  </si>
  <si>
    <t>Recent Accounting Pronouncements</t>
  </si>
  <si>
    <t>Recent Accounting Pronouncements There are no new accounting pronouncements
that have any impact on the Companys financial statements other than discussed below: In March 2016, the Financial Accounting
Standards Board issued Accounting Standards Update No. 2016-08, Principal versus Agent Considerations (Reporting Revenue
Gross versus Net),</t>
  </si>
  <si>
    <t>Summary of Significant Accounting Policies (Tables)</t>
  </si>
  <si>
    <t>Schedule of Accounts Receivables with Major Customers</t>
  </si>
  <si>
    <t>At March 31, 2016 the Company had the
following concentrations of accounts receivable with customers:
Customer March 31, 2016
PDI 54.14 %
EEC 45.86 %
100 %</t>
  </si>
  <si>
    <t>Schedule of Revenues from Major Customers</t>
  </si>
  <si>
    <t>For the three months ended March 31,
2016 and 2015, the Company had the following concentrations of revenues with customers:
Customer March 31, 2016 March 31, 2015
SAC 0 % 100 %
PDI 36.65 % 0 %
QFS 54.16 % 0 %
INSCX 4.74 % 0 %
GPL 1.19 % 0 %
EEC 3.26 % 0 %
100 % 100 %</t>
  </si>
  <si>
    <t>Schedule of Deferred Revenue</t>
  </si>
  <si>
    <t xml:space="preserve">Following table illustrates the movement
in deferred revenue during the three months ended March 31, 2016 and the year ended December 31, 2015:
Balance, December 31, 2015 $ 839,130
New payments received in Q1 2016 50,000
Cash deferred revenue recognized as revenue in Q1 2016 (77,500 )
Securities deferred revenue recognized as revenue in Q1 2016 (276,630 )
Balance, March 31, 2016 $ 535,000 </t>
  </si>
  <si>
    <t>Schedule of Fair Value of Assets Measured on Recurring and Non-Recurring Basis</t>
  </si>
  <si>
    <t xml:space="preserve">The following is the Companys
assets and liabilities measured at fair value on a recurring and nonrecurring basis at March 31, 2016 and December 31, 2015, using
quoted prices in active markets for identical assets (Level 1), significant other observable inputs (Level 2), and significant
unobservable inputs (Level 3):
March 31, 2016 December 31, 2015
Level 3  Non-Marketable Securities  Non-recurring $ 3,069,472 $ 2,650,471 </t>
  </si>
  <si>
    <t>Schedule of Changes in Level 3 Assets Measured at Fair Value</t>
  </si>
  <si>
    <t xml:space="preserve">Changes in Level 3 assets measured at
fair value for the three months ended March 31, 2016 were as follows:
Balance, December 31, 2015 $ 2,650,471
Realized and unrealized gains (losses) -
Securities received for services during the period 419,365
Sales and settlements during the period (364 )
Impairment loss -
Balance, March 31, 2016 $ 3,069,472 </t>
  </si>
  <si>
    <t>Investments (Tables)</t>
  </si>
  <si>
    <t>Investments Tables</t>
  </si>
  <si>
    <t>Schedule of Equity Securities in Private Companies</t>
  </si>
  <si>
    <t xml:space="preserve">The Company holds following common equity
securities in private and reporting companies:
3/31/2016 12/31/2015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Reporting Company  OTC
Direct Security Integration Inc. 400,000 $ - 400,000 $ - Private Company
Duo World Inc. 3,460,000 $ 865,000 3,460,000 $ 865,000 Private Company
Primesite Developments Inc. 5,606,521 $ 1,781,521 5,606,521 $ 1,781,521 Private Company
Quartal Financial Solutions AG 2,271 $ 419,365 - - Private Company
19,166,521 $ 3,068,886 19,166,521 $ 2,649,521 The Company holds following preferred
equity securities in private companies:
3/31/2016 12/31/2015
Company No. of Shares Book value No. of Shares Book value Status
Duo World Inc. 136,600 $ 136 500,000 $ 500 Private Company
Primesite Developments Inc. 450,000 $ 450 450,000 $ 450 Private Company
586,600 $ 586 950,000 $ 950 </t>
  </si>
  <si>
    <t>Fixed Assets (Tables)</t>
  </si>
  <si>
    <t>Fixed Assets Tables</t>
  </si>
  <si>
    <t>Summary of Fixed Assets</t>
  </si>
  <si>
    <t xml:space="preserve">The following
table reflects net book value of fixed assets as at March 31, 2016 and December 31, 2015:
03/31/2016 12/31/2015 Useful Life
Furniture and Equipment $ 37,655 $ 37,204 3 to 5 years
Accumulated depreciation $ (19,970 ) $ (17,123 )
Net fixed assets $ 17,685 $ 20,081 </t>
  </si>
  <si>
    <t>Debt &amp; Accounts Payables (Tables)</t>
  </si>
  <si>
    <t>Schedule of Accounts Payable and Accrued Liabilities</t>
  </si>
  <si>
    <t xml:space="preserve">The following table represents breakdown
of accounts payable and accrued liabilities as of March 31, 2016 and December 31, 2015, respectively:
3/31/2016 12/31/2015
Accrued salaries and benefits $ 89,788 $ 79,386
Other payables &amp; accrued liabilities 343,217 293,607
$ 433,005 $ 372,993 </t>
  </si>
  <si>
    <t>Schedule of Accounts Payable and Accrued Liabilities to Related Parties</t>
  </si>
  <si>
    <t xml:space="preserve">The following table represents the accounts
payable to related parties as of March 31, 2016 and December 31, 2015, respectively:
3/31/2016 12/31/2015
Salaries $ 319,308 $ 152,875
Expenses 58,137 50,734
$ 377,445 $ 203,609 </t>
  </si>
  <si>
    <t>Schedule of Loans Payable Activity</t>
  </si>
  <si>
    <t xml:space="preserve">The Company received loans from two
of its officers and directors. The loans are non-interest bearing, unsecured and due on demand. The following table represents
the loans payable activity as of March 31, 2016:
Short term loans payable  related party  December 31, 2015 $ -
Proceeds from loans 5,724
Repayments (700 )
Converted to common stock -
Short term loans payable  related party  March 31, 2016 $ 5,024 </t>
  </si>
  <si>
    <t>Summary of Non-Convertible Notes Net of Discount and Accrued Interest</t>
  </si>
  <si>
    <t xml:space="preserve">Following is the summary of all non-convertible
notes, net of debt discount, including the accrued interest as at March 31, 2016:
Date of Note Principal Accrued Interest Total payable
October 9, 2013 $ 120,420 $ 106,196 $ 226,616
October 17, 2013 319,598 160,402 480,000
November 26, 2013 - 37,971 37,971
Balance at March 31, 2016 $ 440,018 $ 304,569 $ 744,587 </t>
  </si>
  <si>
    <t>Notes Payable Loan One [Member]</t>
  </si>
  <si>
    <t>Schedule of Notes Payable</t>
  </si>
  <si>
    <t xml:space="preserve">Loan granted in 2013 $ 120,420
Interest accrued in 2013 56,196
Balance at December 31, 2013 $ 176,616
Interest accrued in 2014 50,000
Balance at December 31, 2014 $ 226,616
Interest accrued in 2015 -
Potential damages accrued in 2015 184,656
Balance at December 31, 2015 $ 411,272
Interest accrued in Q1 2016 -
Balance at March 31, 2016 $ 411,272 </t>
  </si>
  <si>
    <t>Notes Payable Bridge Loan [Member]</t>
  </si>
  <si>
    <t xml:space="preserve">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in Q1 2016 -
Balance at March 31, 2016 $ 480,000 </t>
  </si>
  <si>
    <t>Related Party Transactions (Tables)</t>
  </si>
  <si>
    <t>Related Party Transactions Tables</t>
  </si>
  <si>
    <t>Schedule of Breakdown Related Party Balances</t>
  </si>
  <si>
    <t xml:space="preserve">As
discussed in Note 7(b) and 7(c), following is the breakdown of related party balances as on March 31, 2016 and December 31, 2015:
3/31/2016 12/31/2015
Accounts payable and accrued liabilities  related parties $ 377,445 $ 203,609
Short term loans payable  related parties 5,024 -
$ 382,469 $ 203,609 </t>
  </si>
  <si>
    <t>Nature of Operations (Details Narrative)</t>
  </si>
  <si>
    <t>Aug. 22, 2014</t>
  </si>
  <si>
    <t>Global Equity Partners Plc [Member]</t>
  </si>
  <si>
    <t>Percentage of ownership in subsidiary company</t>
  </si>
  <si>
    <t>100.00%</t>
  </si>
  <si>
    <t>Going Concern (Details Narrative) - USD ($)</t>
  </si>
  <si>
    <t>Net income (loss)</t>
  </si>
  <si>
    <t>Net cash used in operating activities</t>
  </si>
  <si>
    <t>Working capital deficit</t>
  </si>
  <si>
    <t>Stockholders' deficit</t>
  </si>
  <si>
    <t>Summary of Significant Accounting Policies (Details Narrative) - USD ($)</t>
  </si>
  <si>
    <t>Cash equivalents</t>
  </si>
  <si>
    <t>Percentage of equity ownership interest</t>
  </si>
  <si>
    <t>GE Professionals DMCC [Member]</t>
  </si>
  <si>
    <t>Summary of Significant Accounting Policies - Schedule of Accounts Receivables with Major Customers (Details)</t>
  </si>
  <si>
    <t>Percentage of account receivables from major customers</t>
  </si>
  <si>
    <t>PDI [Member]</t>
  </si>
  <si>
    <t>36.65%</t>
  </si>
  <si>
    <t>0.00%</t>
  </si>
  <si>
    <t>EEC [Member]</t>
  </si>
  <si>
    <t>3.26%</t>
  </si>
  <si>
    <t>Accounts Receivable [Member]</t>
  </si>
  <si>
    <t>Accounts Receivable [Member] | PDI [Member]</t>
  </si>
  <si>
    <t>54.14%</t>
  </si>
  <si>
    <t>Accounts Receivable [Member] | EEC [Member]</t>
  </si>
  <si>
    <t>45.86%</t>
  </si>
  <si>
    <t>Summary of Significant Accounting Policies - Schedule of Revenues from Major Customers (Details)</t>
  </si>
  <si>
    <t>Percentage of revenue from major customers</t>
  </si>
  <si>
    <t>Customer SAC [Member]</t>
  </si>
  <si>
    <t>Customer QFS [Member]</t>
  </si>
  <si>
    <t>54.16%</t>
  </si>
  <si>
    <t>Customer INSCX [Member]</t>
  </si>
  <si>
    <t>4.74%</t>
  </si>
  <si>
    <t>Customer GPL [Member]</t>
  </si>
  <si>
    <t>1.19%</t>
  </si>
  <si>
    <t>Summary of Significant Accounting Policies - Schedule of Deferred Revenue (Details)</t>
  </si>
  <si>
    <t>Mar. 31, 2016USD ($)</t>
  </si>
  <si>
    <t>Summary Of Significant Accounting Policies - Schedule Of Deferred Revenue Details</t>
  </si>
  <si>
    <t>Beginning balance</t>
  </si>
  <si>
    <t>New payments received</t>
  </si>
  <si>
    <t>Cash deferred revenue recognized as revenue in Q1 2016</t>
  </si>
  <si>
    <t>Securities deferred revenue recognized as revenue in Q1 2016</t>
  </si>
  <si>
    <t>Ending balance</t>
  </si>
  <si>
    <t>Summary of Significant Accounting Policies - Schedule of Fair Value of Assets Measured on Recurring and Non-Recurring Basis (Details) - USD ($)</t>
  </si>
  <si>
    <t>Level 3  Non-Marketable Securities  Non-Recurring [Member]</t>
  </si>
  <si>
    <t>Fair value of assets recurring and non-recurring basis</t>
  </si>
  <si>
    <t>Summary of Significant Accounting Policies - Schedule of Changes in Level 3 Assets Measured at Fair Value (Details)</t>
  </si>
  <si>
    <t>Balance, beginning</t>
  </si>
  <si>
    <t>Realized and unrealized gains (losses)</t>
  </si>
  <si>
    <t>Securities received for services during the period</t>
  </si>
  <si>
    <t>Sales and settlements during the period</t>
  </si>
  <si>
    <t>Impairment loss</t>
  </si>
  <si>
    <t>Balance, ending</t>
  </si>
  <si>
    <t>Investments (Details Narrative)</t>
  </si>
  <si>
    <t>Mar. 29, 2016USD ($)shares</t>
  </si>
  <si>
    <t>Mar. 29, 2016CHF (SFr)shares</t>
  </si>
  <si>
    <t>Feb. 08, 2016$ / sharesshares</t>
  </si>
  <si>
    <t>Mar. 31, 2016USD ($)$ / sharesshares</t>
  </si>
  <si>
    <t>Mar. 31, 2015USD ($)</t>
  </si>
  <si>
    <t>Dec. 31, 2015shares</t>
  </si>
  <si>
    <t>Gain on transfer of preferred stock | $</t>
  </si>
  <si>
    <t>Impairment of investments | $</t>
  </si>
  <si>
    <t>Preferred Shares [Member] | Duo World Inc., [Member]</t>
  </si>
  <si>
    <t>Number of shares paid duing period</t>
  </si>
  <si>
    <t>Per share value | $ / shares</t>
  </si>
  <si>
    <t>Common Stock [Member]</t>
  </si>
  <si>
    <t>Number of stock purchased from a private company</t>
  </si>
  <si>
    <t>Value of stock purchased from a private company | $</t>
  </si>
  <si>
    <t>Common Stock [Member] | CHF [Member]</t>
  </si>
  <si>
    <t>Value of stock purchased from a private company | SFr</t>
  </si>
  <si>
    <t>Investments - Schedule of Equity Securities in Private Companies (Details) - USD ($)</t>
  </si>
  <si>
    <t>12 Months Ended</t>
  </si>
  <si>
    <t>No. of Shares</t>
  </si>
  <si>
    <t>Book value</t>
  </si>
  <si>
    <t>Common Stock [Member] | M1 Lux AG [Member]</t>
  </si>
  <si>
    <t>Company</t>
  </si>
  <si>
    <t>M1 Lux AG</t>
  </si>
  <si>
    <t>Status</t>
  </si>
  <si>
    <t>Private Company</t>
  </si>
  <si>
    <t>Common Stock [Member] | Monkey Rock Group Inc. [Member]</t>
  </si>
  <si>
    <t>Monkey Rock Group Inc.</t>
  </si>
  <si>
    <t>Reporting Company  OTC</t>
  </si>
  <si>
    <t>Common Stock [Member] | Voz Mobile Cloud Limited [Member]</t>
  </si>
  <si>
    <t>Voz Mobile Cloud Limited</t>
  </si>
  <si>
    <t>Common Stock [Member] | Arrow Cars International Inc. [Member]</t>
  </si>
  <si>
    <t>Arrow Cars International Inc.</t>
  </si>
  <si>
    <t>Common Stock [Member] | Direct Security Integration Inc. [Member]</t>
  </si>
  <si>
    <t>Direct Security Integration Inc.</t>
  </si>
  <si>
    <t>Common Stock [Member] | Duo World Inc., [Member]</t>
  </si>
  <si>
    <t>Duo World Inc.</t>
  </si>
  <si>
    <t>Common Stock [Member] | Primesite Developments Inc [Member]</t>
  </si>
  <si>
    <t>Primesite Developments Inc.</t>
  </si>
  <si>
    <t>Common Stock [Member] | Quartal Financial Solutions AG [Member]</t>
  </si>
  <si>
    <t>Quartal Financial Solutions AG</t>
  </si>
  <si>
    <t>Preferred Shares [Member]</t>
  </si>
  <si>
    <t>Preferred Shares [Member] | Primesite Developments Inc [Member]</t>
  </si>
  <si>
    <t>Fixed Assets (Details Narrative) - USD ($)</t>
  </si>
  <si>
    <t>Fixed Assets Details Narrative</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s (Details Narrative)</t>
  </si>
  <si>
    <t>Mar. 18, 2016USD ($)$ / sharesshares</t>
  </si>
  <si>
    <t>Aug. 27, 2015USD ($)</t>
  </si>
  <si>
    <t>Dec. 12, 2013shares</t>
  </si>
  <si>
    <t>Dec. 07, 2013USD ($)shares</t>
  </si>
  <si>
    <t>Dec. 07, 2013GBP (£)shares</t>
  </si>
  <si>
    <t>Oct. 17, 2013USD ($)</t>
  </si>
  <si>
    <t>Oct. 09, 2013USD ($)shares</t>
  </si>
  <si>
    <t>Mar. 31, 2016USD ($)shares</t>
  </si>
  <si>
    <t>Sep. 30, 2015USD ($)</t>
  </si>
  <si>
    <t>Dec. 31, 2015USD ($)shares</t>
  </si>
  <si>
    <t>Dec. 21, 2015USD ($)</t>
  </si>
  <si>
    <t>Sep. 18, 2015USD ($)</t>
  </si>
  <si>
    <t>Dec. 31, 2014USD ($)</t>
  </si>
  <si>
    <t>Dec. 31, 2013USD ($)</t>
  </si>
  <si>
    <t>Oct. 17, 2013GBP (£)</t>
  </si>
  <si>
    <t>Oct. 09, 2013GBP (£)</t>
  </si>
  <si>
    <t>Secured loan</t>
  </si>
  <si>
    <t>Issuance of restricted shares | shares</t>
  </si>
  <si>
    <t>Issuance of share repay lieu of interest</t>
  </si>
  <si>
    <t>Issuance of restricted common stock additionally | shares</t>
  </si>
  <si>
    <t>Interest payable</t>
  </si>
  <si>
    <t>Unamortized debt discount</t>
  </si>
  <si>
    <t>Debt instrument, interest rate</t>
  </si>
  <si>
    <t>5.00%</t>
  </si>
  <si>
    <t>Accrued interest balance</t>
  </si>
  <si>
    <t>Notes Payable One [Member]</t>
  </si>
  <si>
    <t>Accrued provision for potential damages</t>
  </si>
  <si>
    <t>Outstanding balance owed to lender</t>
  </si>
  <si>
    <t>Notes Payable Two [Member]</t>
  </si>
  <si>
    <t>Number of shares issued during period | shares</t>
  </si>
  <si>
    <t>Second Note [Member]</t>
  </si>
  <si>
    <t>Debt instruments face amount</t>
  </si>
  <si>
    <t>Gain on settlement of debt</t>
  </si>
  <si>
    <t>Loans principal balance</t>
  </si>
  <si>
    <t>Installament as per the amended agreement</t>
  </si>
  <si>
    <t>Third Note [Member]</t>
  </si>
  <si>
    <t>Debt issuance cost</t>
  </si>
  <si>
    <t>New Note [Member]</t>
  </si>
  <si>
    <t>Number of shares issuance of common shares to lender | shares</t>
  </si>
  <si>
    <t>Fixed conversion price | $ / shares</t>
  </si>
  <si>
    <t>Loss on debt extinguishment</t>
  </si>
  <si>
    <t>Number of common shares issued during period | shares</t>
  </si>
  <si>
    <t>Fair value on date of new exchange | $ / shares</t>
  </si>
  <si>
    <t>New Note [Member] | April 28, 2016 [Member]</t>
  </si>
  <si>
    <t>Issuance shares value</t>
  </si>
  <si>
    <t>GBP [Member]</t>
  </si>
  <si>
    <t>Secured loan | £</t>
  </si>
  <si>
    <t>Issuance of share repay lieu of interest | £</t>
  </si>
  <si>
    <t>Debt &amp; Accounts Payables - Schedule of Accounts Payable and Accrued Liabilities (Details) - USD ($)</t>
  </si>
  <si>
    <t>Accrued salaries and benefits</t>
  </si>
  <si>
    <t>Other payables &amp; accrued liabilities</t>
  </si>
  <si>
    <t>Debt &amp; Accounts Payables - Schedule of Accounts Payable and Accrued Liabilities to Related Parties (Details) - USD ($)</t>
  </si>
  <si>
    <t>Expenses</t>
  </si>
  <si>
    <t>Accounts Payable -Related parties</t>
  </si>
  <si>
    <t>Debt &amp; Accounts Payables - Schedule of Loans Payable Activity (Details) - USD ($)</t>
  </si>
  <si>
    <t>Loans payable - related party - December 31, 2015</t>
  </si>
  <si>
    <t>Proceeds from loans</t>
  </si>
  <si>
    <t>Repayments</t>
  </si>
  <si>
    <t>Converted to common stock</t>
  </si>
  <si>
    <t>Loans payable - related party - March 31, 2016</t>
  </si>
  <si>
    <t>Debt &amp; Accounts Payables - Summary of Non-Convertible Notes Net of Discount and Accrued Interest (Details)</t>
  </si>
  <si>
    <t>Principal (net of debt discount)</t>
  </si>
  <si>
    <t>Accrued Interest</t>
  </si>
  <si>
    <t>Total payable</t>
  </si>
  <si>
    <t>Non-convertible Notes October 9, 2013 [Member]</t>
  </si>
  <si>
    <t>Non-convertible Notes October 17, 2013 [Member]</t>
  </si>
  <si>
    <t>Non-convertible Notes November 26, 2013 [Member]</t>
  </si>
  <si>
    <t>Debt &amp; Accounts Payables - Schedule of Notes Payable (Details) - USD ($)</t>
  </si>
  <si>
    <t>Dec. 31, 2014</t>
  </si>
  <si>
    <t>Dec. 31, 2013</t>
  </si>
  <si>
    <t>Interest accrued</t>
  </si>
  <si>
    <t>Notes payable, Beginning</t>
  </si>
  <si>
    <t>Loan granted</t>
  </si>
  <si>
    <t>Potential damages accrued</t>
  </si>
  <si>
    <t>Notes payable, Ending</t>
  </si>
  <si>
    <t>Accrued interest and expenses</t>
  </si>
  <si>
    <t>Monitoring fee accrual</t>
  </si>
  <si>
    <t>Interest repayment</t>
  </si>
  <si>
    <t>Excess interest and monitoring fee gain</t>
  </si>
  <si>
    <t>Stockholders' Equity (Details Narrative) - USD ($)</t>
  </si>
  <si>
    <t>Nov. 30, 2011</t>
  </si>
  <si>
    <t>Number of preferred stock authorized</t>
  </si>
  <si>
    <t>Number of preferred stock designated</t>
  </si>
  <si>
    <t>Preferred stock voting rights</t>
  </si>
  <si>
    <t>10 votes per share</t>
  </si>
  <si>
    <t>Number of stock issued during peirod</t>
  </si>
  <si>
    <t>Fair value per share</t>
  </si>
  <si>
    <t>Exchange fee for loan note</t>
  </si>
  <si>
    <t>Related Party Transactions - Schedule of Breakdown Related Party Balances (Details) - USD ($)</t>
  </si>
  <si>
    <t>Short term loans payable - related parties</t>
  </si>
  <si>
    <t>Breakdown of related party balances</t>
  </si>
  <si>
    <t>Commitments and Contingencies (Details Narrative)</t>
  </si>
  <si>
    <t>Oct. 07, 2015USD ($)</t>
  </si>
  <si>
    <t>Jun. 01, 2015USD ($)</t>
  </si>
  <si>
    <t>Dec. 07, 2013shares</t>
  </si>
  <si>
    <t>Restricted shares | shares</t>
  </si>
  <si>
    <t>Repayment of loan</t>
  </si>
  <si>
    <t>Excess of restricted stock issued | shares</t>
  </si>
  <si>
    <t>Litigation settlement amount</t>
  </si>
  <si>
    <t>Due to litigation amount</t>
  </si>
  <si>
    <t>Litigation damages</t>
  </si>
  <si>
    <t>Lease agreement period</t>
  </si>
  <si>
    <t>2 years</t>
  </si>
  <si>
    <t>Rental expenses</t>
  </si>
  <si>
    <t>Renewed Lease Agreement [Member]</t>
  </si>
  <si>
    <t>Lease agreement renewable period</t>
  </si>
  <si>
    <t>1 year</t>
  </si>
  <si>
    <t>Rent percentage highter than current rent payble</t>
  </si>
  <si>
    <t>Renewed Lease Agreement [Member] | from November 2015 until October 2016 [Member]</t>
  </si>
  <si>
    <t>Renewed Lease Agreement [Member] | from November 2016 until October 2017 [Member]</t>
  </si>
  <si>
    <t>Repayment of loan | £</t>
  </si>
  <si>
    <t>Subsequent Events (Details Narrative) - USD ($)</t>
  </si>
  <si>
    <t>Apr. 29, 2016</t>
  </si>
  <si>
    <t>Apr. 28, 2016</t>
  </si>
  <si>
    <t>Apr. 27, 2016</t>
  </si>
  <si>
    <t>Apr. 25, 2016</t>
  </si>
  <si>
    <t>Mar. 18, 2016</t>
  </si>
  <si>
    <t>Fair value on date of new exchange</t>
  </si>
  <si>
    <t>Number of common shares issued during period</t>
  </si>
  <si>
    <t>Fixed conversion price</t>
  </si>
  <si>
    <t>Subsequent Event [Member]</t>
  </si>
  <si>
    <t>Number of restricted common stock shares issued during period</t>
  </si>
  <si>
    <t>Restricted common stock shares issued value</t>
  </si>
  <si>
    <t>Client introduction fee</t>
  </si>
  <si>
    <t>Loan repayment term until</t>
  </si>
  <si>
    <t>Jul. 1,
		2016</t>
  </si>
  <si>
    <t>Total exchange price of principal of old note</t>
  </si>
  <si>
    <t>Non-convertible loan</t>
  </si>
  <si>
    <t>Carrying an original issue discount</t>
  </si>
  <si>
    <t>Pay to note holder</t>
  </si>
  <si>
    <t>Subsequent Event [Member] | New Not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31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780515973</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6</v>
      </c>
      <c t="s" r="B1" s="2">
        <v>1</v>
      </c>
    </row>
    <row spans="1:2" r="2">
      <c t="s" r="B2" s="2">
        <v>2</v>
      </c>
    </row>
    <row spans="1:2" r="3">
      <c t="s" r="A3" s="3">
        <v>127</v>
      </c>
    </row>
    <row spans="1:2" r="4">
      <c t="s" r="A4" s="4">
        <v>4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spans="1:2" r="1">
      <c t="s" r="A1" s="1">
        <v>138</v>
      </c>
      <c t="s" r="B1" s="2">
        <v>1</v>
      </c>
    </row>
    <row spans="1:2" r="2">
      <c t="s" r="B2" s="2">
        <v>2</v>
      </c>
    </row>
    <row spans="1:2" r="3">
      <c t="s" r="A3" s="3">
        <v>116</v>
      </c>
    </row>
    <row spans="1:2" r="4">
      <c t="s" r="A4" s="4">
        <v>139</v>
      </c>
      <c t="s" r="B4" s="4">
        <v>140</v>
      </c>
    </row>
    <row spans="1:2" r="5">
      <c t="s" r="A5" s="4">
        <v>141</v>
      </c>
      <c t="s" r="B5" s="4">
        <v>142</v>
      </c>
    </row>
    <row spans="1:2" r="6">
      <c t="s" r="A6" s="4">
        <v>143</v>
      </c>
      <c t="s" r="B6" s="4">
        <v>144</v>
      </c>
    </row>
    <row spans="1:2" r="7">
      <c t="s" r="A7" s="4">
        <v>27</v>
      </c>
      <c t="s" r="B7" s="4">
        <v>145</v>
      </c>
    </row>
    <row spans="1:2" r="8">
      <c t="s" r="A8" s="4">
        <v>146</v>
      </c>
      <c t="s" r="B8" s="4">
        <v>147</v>
      </c>
    </row>
    <row spans="1:2" r="9">
      <c t="s" r="A9" s="4">
        <v>148</v>
      </c>
      <c t="s" r="B9" s="4">
        <v>149</v>
      </c>
    </row>
    <row spans="1:2" r="10">
      <c t="s" r="A10" s="4">
        <v>118</v>
      </c>
      <c t="s" r="B10" s="4">
        <v>150</v>
      </c>
    </row>
    <row spans="1:2" r="11">
      <c t="s" r="A11" s="4">
        <v>121</v>
      </c>
      <c t="s" r="B11" s="4">
        <v>151</v>
      </c>
    </row>
    <row spans="1:2" r="12">
      <c t="s" r="A12" s="4">
        <v>152</v>
      </c>
      <c t="s" r="B12" s="4">
        <v>153</v>
      </c>
    </row>
    <row spans="1:2" r="13">
      <c t="s" r="A13" s="4">
        <v>154</v>
      </c>
      <c t="s" r="B13" s="4">
        <v>155</v>
      </c>
    </row>
    <row spans="1:2" r="14">
      <c t="s" r="A14" s="4">
        <v>156</v>
      </c>
      <c t="s" r="B14" s="4">
        <v>157</v>
      </c>
    </row>
    <row spans="1:2" r="15">
      <c t="s" r="A15" s="4">
        <v>158</v>
      </c>
      <c t="s" r="B15" s="4">
        <v>159</v>
      </c>
    </row>
    <row spans="1:2" r="16">
      <c t="s" r="A16" s="4">
        <v>160</v>
      </c>
      <c t="s" r="B16" s="4">
        <v>161</v>
      </c>
    </row>
    <row spans="1:2" r="17">
      <c t="s" r="A17" s="4">
        <v>162</v>
      </c>
      <c t="s" r="B17" s="4">
        <v>163</v>
      </c>
    </row>
    <row spans="1:2" r="18">
      <c t="s" r="A18" s="4">
        <v>164</v>
      </c>
      <c t="s" r="B18" s="4">
        <v>165</v>
      </c>
    </row>
    <row spans="1:2" r="19">
      <c t="s" r="A19" s="4">
        <v>166</v>
      </c>
      <c t="s" r="B19" s="4">
        <v>167</v>
      </c>
    </row>
    <row spans="1:2" r="20">
      <c t="s" r="A20" s="4">
        <v>168</v>
      </c>
      <c t="s" r="B20"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70</v>
      </c>
      <c t="s" r="B1" s="2">
        <v>1</v>
      </c>
    </row>
    <row spans="1:2" r="2">
      <c t="s" r="B2" s="2">
        <v>2</v>
      </c>
    </row>
    <row spans="1:2" r="3">
      <c t="s" r="A3" s="3">
        <v>116</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6276</v>
      </c>
      <c t="n" r="C3" s="7">
        <v>42163</v>
      </c>
    </row>
    <row spans="1:3" r="4">
      <c t="s" r="A4" s="4">
        <v>28</v>
      </c>
      <c t="n" r="B4" s="6">
        <v>60033</v>
      </c>
      <c t="s" r="C4" s="4">
        <v>29</v>
      </c>
    </row>
    <row spans="1:3" r="5">
      <c t="s" r="A5" s="4">
        <v>30</v>
      </c>
      <c t="n" r="B5" s="6">
        <v>54987</v>
      </c>
      <c t="n" r="C5" s="7">
        <v>86398</v>
      </c>
    </row>
    <row spans="1:3" r="6">
      <c t="s" r="A6" s="4">
        <v>31</v>
      </c>
      <c t="n" r="B6" s="6">
        <v>7990</v>
      </c>
      <c t="n" r="C6" s="6">
        <v>7982</v>
      </c>
    </row>
    <row spans="1:3" r="7">
      <c t="s" r="A7" s="4">
        <v>32</v>
      </c>
      <c t="n" r="B7" s="6">
        <v>179286</v>
      </c>
      <c t="n" r="C7" s="6">
        <v>136543</v>
      </c>
    </row>
    <row spans="1:3" r="8">
      <c t="s" r="A8" s="4">
        <v>33</v>
      </c>
      <c t="n" r="B8" s="6">
        <v>3069472</v>
      </c>
      <c t="n" r="C8" s="6">
        <v>2650471</v>
      </c>
    </row>
    <row spans="1:3" r="9">
      <c t="s" r="A9" s="4">
        <v>34</v>
      </c>
      <c t="n" r="B9" s="6">
        <v>17685</v>
      </c>
      <c t="n" r="C9" s="6">
        <v>20081</v>
      </c>
    </row>
    <row spans="1:3" r="10">
      <c t="s" r="A10" s="4">
        <v>35</v>
      </c>
      <c t="n" r="B10" s="6">
        <v>3266443</v>
      </c>
      <c t="n" r="C10" s="6">
        <v>2807095</v>
      </c>
    </row>
    <row spans="1:3" r="11">
      <c t="s" r="A11" s="3">
        <v>36</v>
      </c>
    </row>
    <row spans="1:3" r="12">
      <c t="s" r="A12" s="4">
        <v>37</v>
      </c>
      <c t="n" r="B12" s="6">
        <v>433005</v>
      </c>
      <c t="n" r="C12" s="6">
        <v>372993</v>
      </c>
    </row>
    <row spans="1:3" r="13">
      <c t="s" r="A13" s="4">
        <v>38</v>
      </c>
      <c t="n" r="B13" s="6">
        <v>377445</v>
      </c>
      <c t="n" r="C13" s="6">
        <v>203609</v>
      </c>
    </row>
    <row spans="1:3" r="14">
      <c t="s" r="A14" s="4">
        <v>39</v>
      </c>
      <c t="n" r="B14" s="6">
        <v>535000</v>
      </c>
      <c t="n" r="C14" s="7">
        <v>839130</v>
      </c>
    </row>
    <row spans="1:3" r="15">
      <c t="s" r="A15" s="4">
        <v>40</v>
      </c>
      <c t="n" r="B15" s="6">
        <v>5024</v>
      </c>
      <c t="s" r="C15" s="4">
        <v>29</v>
      </c>
    </row>
    <row spans="1:3" r="16">
      <c t="s" r="A16" s="4">
        <v>41</v>
      </c>
      <c t="n" r="B16" s="6">
        <v>304569</v>
      </c>
      <c t="n" r="C16" s="7">
        <v>304569</v>
      </c>
    </row>
    <row spans="1:3" r="17">
      <c t="s" r="A17" s="4">
        <v>42</v>
      </c>
      <c t="n" r="B17" s="6">
        <v>440018</v>
      </c>
      <c t="n" r="C17" s="7">
        <v>563351</v>
      </c>
    </row>
    <row spans="1:3" r="18">
      <c t="s" r="A18" s="4">
        <v>43</v>
      </c>
      <c t="n" r="B18" s="6">
        <v>135000</v>
      </c>
      <c t="s" r="C18" s="4">
        <v>29</v>
      </c>
    </row>
    <row spans="1:3" r="19">
      <c t="s" r="A19" s="4">
        <v>44</v>
      </c>
      <c t="n" r="B19" s="6">
        <v>2230061</v>
      </c>
      <c t="n" r="C19" s="7">
        <v>2283652</v>
      </c>
    </row>
    <row spans="1:3" r="20">
      <c t="s" r="A20" s="4">
        <v>45</v>
      </c>
      <c t="s" r="C20" s="4">
        <v>29</v>
      </c>
    </row>
    <row spans="1:3" r="21">
      <c t="s" r="A21" s="3">
        <v>46</v>
      </c>
    </row>
    <row spans="1:3" r="22">
      <c t="s" r="A22" s="4">
        <v>47</v>
      </c>
      <c t="n" r="B22" s="6">
        <v>777166</v>
      </c>
      <c t="n" r="C22" s="7">
        <v>776166</v>
      </c>
    </row>
    <row spans="1:3" r="23">
      <c t="s" r="A23" s="4">
        <v>48</v>
      </c>
      <c t="n" r="B23" s="6">
        <v>6958689</v>
      </c>
      <c t="n" r="C23" s="6">
        <v>6934493</v>
      </c>
    </row>
    <row spans="1:3" r="24">
      <c t="s" r="A24" s="4">
        <v>49</v>
      </c>
      <c t="n" r="B24" s="6">
        <v>-6699473</v>
      </c>
      <c t="n" r="C24" s="6">
        <v>-7187216</v>
      </c>
    </row>
    <row spans="1:3" r="25">
      <c t="s" r="A25" s="4">
        <v>50</v>
      </c>
      <c t="n" r="B25" s="6">
        <v>1036382</v>
      </c>
      <c t="n" r="C25" s="6">
        <v>523443</v>
      </c>
    </row>
    <row spans="1:3" r="26">
      <c t="s" r="A26" s="4">
        <v>51</v>
      </c>
      <c t="n" r="B26" s="7">
        <v>3266443</v>
      </c>
      <c t="n" r="C26" s="7">
        <v>2807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r="A1" s="1">
        <v>189</v>
      </c>
      <c t="s" r="B1" s="2">
        <v>1</v>
      </c>
    </row>
    <row spans="1:2" r="2">
      <c t="s" r="B2" s="2">
        <v>2</v>
      </c>
    </row>
    <row spans="1:2" r="3">
      <c t="s" r="A3" s="4">
        <v>190</v>
      </c>
      <c t="s" r="B3" s="4">
        <v>191</v>
      </c>
    </row>
    <row spans="1:2" r="4">
      <c t="s" r="A4" s="4">
        <v>192</v>
      </c>
      <c t="s" r="B4" s="4">
        <v>193</v>
      </c>
    </row>
    <row spans="1:2" r="5">
      <c t="s" r="A5" s="4">
        <v>194</v>
      </c>
      <c t="s" r="B5" s="4">
        <v>195</v>
      </c>
    </row>
    <row spans="1:2" r="6">
      <c t="s" r="A6" s="4">
        <v>196</v>
      </c>
      <c t="s" r="B6" s="4">
        <v>197</v>
      </c>
    </row>
    <row spans="1:2" r="7">
      <c t="s" r="A7" s="4">
        <v>198</v>
      </c>
    </row>
    <row spans="1:2" r="8">
      <c t="s" r="A8" s="4">
        <v>199</v>
      </c>
      <c t="s" r="B8" s="4">
        <v>200</v>
      </c>
    </row>
    <row spans="1:2" r="9">
      <c t="s" r="A9" s="4">
        <v>201</v>
      </c>
    </row>
    <row spans="1:2" r="10">
      <c t="s" r="A10" s="4">
        <v>199</v>
      </c>
      <c t="s" r="B10"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07</v>
      </c>
      <c t="s" r="B1" s="2">
        <v>2</v>
      </c>
      <c t="s" r="C1" s="2">
        <v>208</v>
      </c>
    </row>
    <row spans="1:3" r="2">
      <c t="s" r="A2" s="4">
        <v>209</v>
      </c>
    </row>
    <row spans="1:3" r="3">
      <c t="s" r="A3" s="4">
        <v>210</v>
      </c>
      <c t="s" r="B3" s="4">
        <v>211</v>
      </c>
      <c t="s" r="C3" s="4">
        <v>2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212</v>
      </c>
      <c t="s" r="B1" s="2">
        <v>1</v>
      </c>
    </row>
    <row spans="1:4" r="2">
      <c t="s" r="B2" s="2">
        <v>2</v>
      </c>
      <c t="s" r="C2" s="2">
        <v>60</v>
      </c>
      <c t="s" r="D2" s="2">
        <v>25</v>
      </c>
    </row>
    <row spans="1:4" r="3">
      <c t="s" r="A3" s="3">
        <v>113</v>
      </c>
    </row>
    <row spans="1:4" r="4">
      <c t="s" r="A4" s="4">
        <v>213</v>
      </c>
      <c t="n" r="B4" s="7">
        <v>487744</v>
      </c>
      <c t="n" r="C4" s="7">
        <v>-795820</v>
      </c>
    </row>
    <row spans="1:4" r="5">
      <c t="s" r="A5" s="4">
        <v>214</v>
      </c>
      <c t="n" r="B5" s="6">
        <v>9541</v>
      </c>
      <c t="n" r="C5" s="7">
        <v>28589</v>
      </c>
    </row>
    <row spans="1:4" r="6">
      <c t="s" r="A6" s="4">
        <v>215</v>
      </c>
      <c t="n" r="B6" s="6">
        <v>2050775</v>
      </c>
    </row>
    <row spans="1:4" r="7">
      <c t="s" r="A7" s="4">
        <v>216</v>
      </c>
      <c t="n" r="B7" s="6">
        <v>1036382</v>
      </c>
      <c t="n" r="D7" s="7">
        <v>523443</v>
      </c>
    </row>
    <row spans="1:4" r="8">
      <c t="s" r="A8" s="4">
        <v>39</v>
      </c>
      <c t="n" r="B8" s="7">
        <v>535000</v>
      </c>
      <c t="n" r="D8" s="7">
        <v>8391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217</v>
      </c>
      <c t="s" r="B1" s="2">
        <v>2</v>
      </c>
      <c t="s" r="C1" s="2">
        <v>25</v>
      </c>
      <c t="s" r="D1" s="2">
        <v>208</v>
      </c>
    </row>
    <row spans="1:4" r="2">
      <c t="s" r="A2" s="4">
        <v>218</v>
      </c>
      <c t="s" r="B2" s="4">
        <v>29</v>
      </c>
      <c t="s" r="C2" s="4">
        <v>29</v>
      </c>
    </row>
    <row spans="1:4" r="3">
      <c t="s" r="A3" s="4">
        <v>28</v>
      </c>
      <c t="s" r="C3" s="4">
        <v>29</v>
      </c>
    </row>
    <row spans="1:4" r="4">
      <c t="s" r="A4" s="4">
        <v>209</v>
      </c>
    </row>
    <row spans="1:4" r="5">
      <c t="s" r="A5" s="4">
        <v>219</v>
      </c>
      <c t="s" r="B5" s="4">
        <v>211</v>
      </c>
      <c t="s" r="D5" s="4">
        <v>211</v>
      </c>
    </row>
    <row spans="1:4" r="6">
      <c t="s" r="A6" s="4">
        <v>220</v>
      </c>
    </row>
    <row spans="1:4" r="7">
      <c t="s" r="A7" s="4">
        <v>219</v>
      </c>
      <c t="s" r="B7" s="4">
        <v>2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1</v>
      </c>
      <c t="s" r="B1" s="2">
        <v>1</v>
      </c>
    </row>
    <row spans="1:3" r="2">
      <c t="s" r="B2" s="2">
        <v>2</v>
      </c>
      <c t="s" r="C2" s="2">
        <v>60</v>
      </c>
    </row>
    <row spans="1:3" r="3">
      <c t="s" r="A3" s="4">
        <v>222</v>
      </c>
      <c t="s" r="B3" s="4">
        <v>211</v>
      </c>
      <c t="s" r="C3" s="4">
        <v>211</v>
      </c>
    </row>
    <row spans="1:3" r="4">
      <c t="s" r="A4" s="4">
        <v>223</v>
      </c>
    </row>
    <row spans="1:3" r="5">
      <c t="s" r="A5" s="4">
        <v>222</v>
      </c>
      <c t="s" r="B5" s="4">
        <v>224</v>
      </c>
      <c t="s" r="C5" s="4">
        <v>225</v>
      </c>
    </row>
    <row spans="1:3" r="6">
      <c t="s" r="A6" s="4">
        <v>226</v>
      </c>
    </row>
    <row spans="1:3" r="7">
      <c t="s" r="A7" s="4">
        <v>222</v>
      </c>
      <c t="s" r="B7" s="4">
        <v>227</v>
      </c>
      <c t="s" r="C7" s="4">
        <v>225</v>
      </c>
    </row>
    <row spans="1:3" r="8">
      <c t="s" r="A8" s="4">
        <v>228</v>
      </c>
    </row>
    <row spans="1:3" r="9">
      <c t="s" r="A9" s="4">
        <v>222</v>
      </c>
      <c t="s" r="B9" s="4">
        <v>211</v>
      </c>
    </row>
    <row spans="1:3" r="10">
      <c t="s" r="A10" s="4">
        <v>229</v>
      </c>
    </row>
    <row spans="1:3" r="11">
      <c t="s" r="A11" s="4">
        <v>222</v>
      </c>
      <c t="s" r="B11" s="4">
        <v>230</v>
      </c>
    </row>
    <row spans="1:3" r="12">
      <c t="s" r="A12" s="4">
        <v>231</v>
      </c>
    </row>
    <row spans="1:3" r="13">
      <c t="s" r="A13" s="4">
        <v>222</v>
      </c>
      <c t="s" r="B13" s="4">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v>
      </c>
      <c t="s" r="C2" s="2">
        <v>60</v>
      </c>
    </row>
    <row spans="1:3" r="3">
      <c t="s" r="A3" s="4">
        <v>234</v>
      </c>
      <c t="s" r="B3" s="4">
        <v>211</v>
      </c>
      <c t="s" r="C3" s="4">
        <v>211</v>
      </c>
    </row>
    <row spans="1:3" r="4">
      <c t="s" r="A4" s="4">
        <v>235</v>
      </c>
    </row>
    <row spans="1:3" r="5">
      <c t="s" r="A5" s="4">
        <v>234</v>
      </c>
      <c t="s" r="B5" s="4">
        <v>225</v>
      </c>
      <c t="s" r="C5" s="4">
        <v>211</v>
      </c>
    </row>
    <row spans="1:3" r="6">
      <c t="s" r="A6" s="4">
        <v>223</v>
      </c>
    </row>
    <row spans="1:3" r="7">
      <c t="s" r="A7" s="4">
        <v>234</v>
      </c>
      <c t="s" r="B7" s="4">
        <v>224</v>
      </c>
      <c t="s" r="C7" s="4">
        <v>225</v>
      </c>
    </row>
    <row spans="1:3" r="8">
      <c t="s" r="A8" s="4">
        <v>236</v>
      </c>
    </row>
    <row spans="1:3" r="9">
      <c t="s" r="A9" s="4">
        <v>234</v>
      </c>
      <c t="s" r="B9" s="4">
        <v>237</v>
      </c>
      <c t="s" r="C9" s="4">
        <v>225</v>
      </c>
    </row>
    <row spans="1:3" r="10">
      <c t="s" r="A10" s="4">
        <v>238</v>
      </c>
    </row>
    <row spans="1:3" r="11">
      <c t="s" r="A11" s="4">
        <v>234</v>
      </c>
      <c t="s" r="B11" s="4">
        <v>239</v>
      </c>
      <c t="s" r="C11" s="4">
        <v>225</v>
      </c>
    </row>
    <row spans="1:3" r="12">
      <c t="s" r="A12" s="4">
        <v>240</v>
      </c>
    </row>
    <row spans="1:3" r="13">
      <c t="s" r="A13" s="4">
        <v>234</v>
      </c>
      <c t="s" r="B13" s="4">
        <v>241</v>
      </c>
      <c t="s" r="C13" s="4">
        <v>225</v>
      </c>
    </row>
    <row spans="1:3" r="14">
      <c t="s" r="A14" s="4">
        <v>226</v>
      </c>
    </row>
    <row spans="1:3" r="15">
      <c t="s" r="A15" s="4">
        <v>234</v>
      </c>
      <c t="s" r="B15" s="4">
        <v>227</v>
      </c>
      <c t="s" r="C15" s="4">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42</v>
      </c>
      <c t="s" r="B1" s="2">
        <v>1</v>
      </c>
    </row>
    <row spans="1:2" r="2">
      <c t="s" r="B2" s="2">
        <v>243</v>
      </c>
    </row>
    <row spans="1:2" r="3">
      <c t="s" r="A3" s="3">
        <v>244</v>
      </c>
    </row>
    <row spans="1:2" r="4">
      <c t="s" r="A4" s="4">
        <v>245</v>
      </c>
      <c t="n" r="B4" s="7">
        <v>839130</v>
      </c>
    </row>
    <row spans="1:2" r="5">
      <c t="s" r="A5" s="4">
        <v>246</v>
      </c>
      <c t="n" r="B5" s="6">
        <v>50000</v>
      </c>
    </row>
    <row spans="1:2" r="6">
      <c t="s" r="A6" s="4">
        <v>247</v>
      </c>
      <c t="n" r="B6" s="6">
        <v>-77500</v>
      </c>
    </row>
    <row spans="1:2" r="7">
      <c t="s" r="A7" s="4">
        <v>248</v>
      </c>
      <c t="n" r="B7" s="6">
        <v>-276630</v>
      </c>
    </row>
    <row spans="1:2" r="8">
      <c t="s" r="A8" s="4">
        <v>249</v>
      </c>
      <c t="n" r="B8" s="7">
        <v>53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4">
        <v>251</v>
      </c>
    </row>
    <row spans="1:3" r="3">
      <c t="s" r="A3" s="4">
        <v>252</v>
      </c>
      <c t="n" r="B3" s="7">
        <v>3069472</v>
      </c>
      <c t="n" r="C3" s="7">
        <v>26504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2</v>
      </c>
      <c t="s" r="B1" s="2">
        <v>2</v>
      </c>
      <c t="s" r="C1" s="2">
        <v>25</v>
      </c>
    </row>
    <row spans="1:3" r="2">
      <c t="s" r="A2" s="3">
        <v>53</v>
      </c>
    </row>
    <row spans="1:3" r="3">
      <c t="s" r="A3" s="4">
        <v>54</v>
      </c>
      <c t="n" r="B3" s="7">
        <v>0</v>
      </c>
      <c t="n" r="C3" s="7">
        <v>11667</v>
      </c>
    </row>
    <row spans="1:3" r="4">
      <c t="s" r="A4" s="4">
        <v>55</v>
      </c>
      <c t="n" r="B4" s="6">
        <v>1000000000</v>
      </c>
      <c t="n" r="C4" s="6">
        <v>1000000000</v>
      </c>
    </row>
    <row spans="1:3" r="5">
      <c t="s" r="A5" s="4">
        <v>56</v>
      </c>
      <c t="n" r="B5" s="8">
        <v>0.001</v>
      </c>
      <c t="n" r="C5" s="8">
        <v>0.001</v>
      </c>
    </row>
    <row spans="1:3" r="6">
      <c t="s" r="A6" s="4">
        <v>57</v>
      </c>
      <c t="n" r="B6" s="6">
        <v>777165973</v>
      </c>
      <c t="n" r="C6" s="6">
        <v>776165973</v>
      </c>
    </row>
    <row spans="1:3" r="7">
      <c t="s" r="A7" s="4">
        <v>58</v>
      </c>
      <c t="n" r="B7" s="6">
        <v>777165973</v>
      </c>
      <c t="n" r="C7" s="6">
        <v>776165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53</v>
      </c>
      <c t="s" r="B1" s="2">
        <v>1</v>
      </c>
    </row>
    <row spans="1:2" r="2">
      <c t="s" r="B2" s="2">
        <v>243</v>
      </c>
    </row>
    <row spans="1:2" r="3">
      <c t="s" r="A3" s="3">
        <v>116</v>
      </c>
    </row>
    <row spans="1:2" r="4">
      <c t="s" r="A4" s="4">
        <v>254</v>
      </c>
      <c t="n" r="B4" s="7">
        <v>2650471</v>
      </c>
    </row>
    <row spans="1:2" r="5">
      <c t="s" r="A5" s="4">
        <v>255</v>
      </c>
      <c t="s" r="B5" s="4">
        <v>29</v>
      </c>
    </row>
    <row spans="1:2" r="6">
      <c t="s" r="A6" s="4">
        <v>256</v>
      </c>
      <c t="n" r="B6" s="7">
        <v>419365</v>
      </c>
    </row>
    <row spans="1:2" r="7">
      <c t="s" r="A7" s="4">
        <v>257</v>
      </c>
      <c t="n" r="B7" s="7">
        <v>-364</v>
      </c>
    </row>
    <row spans="1:2" r="8">
      <c t="s" r="A8" s="4">
        <v>258</v>
      </c>
      <c t="s" r="B8" s="4">
        <v>29</v>
      </c>
    </row>
    <row spans="1:2" r="9">
      <c t="s" r="A9" s="4">
        <v>259</v>
      </c>
      <c t="n" r="B9" s="7">
        <v>30694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4"/>
    <col customWidth="1" max="2" min="2" width="27"/>
    <col customWidth="1" max="3" min="3" width="29"/>
    <col customWidth="1" max="4" min="4" width="27"/>
    <col customWidth="1" max="5" min="5" width="29"/>
    <col customWidth="1" max="6" min="6" width="30"/>
    <col customWidth="1" max="7" min="7" width="37"/>
    <col customWidth="1" max="8" min="8" width="21"/>
    <col customWidth="1" max="9" min="9" width="20"/>
  </cols>
  <sheetData>
    <row spans="1:9" r="1">
      <c t="s" r="A1" s="1">
        <v>260</v>
      </c>
      <c t="s" r="B1" s="2">
        <v>261</v>
      </c>
      <c t="s" r="C1" s="2">
        <v>262</v>
      </c>
      <c t="s" r="D1" s="2">
        <v>261</v>
      </c>
      <c t="s" r="E1" s="2">
        <v>262</v>
      </c>
      <c t="s" r="F1" s="2">
        <v>263</v>
      </c>
      <c t="s" r="G1" s="2">
        <v>264</v>
      </c>
      <c t="s" r="H1" s="2">
        <v>265</v>
      </c>
      <c t="s" r="I1" s="2">
        <v>266</v>
      </c>
    </row>
    <row spans="1:9" r="2">
      <c t="s" r="A2" s="4">
        <v>267</v>
      </c>
      <c t="n" r="G2" s="7">
        <v>-1454</v>
      </c>
      <c t="s" r="H2" s="4">
        <v>29</v>
      </c>
    </row>
    <row spans="1:9" r="3">
      <c t="s" r="A3" s="4">
        <v>268</v>
      </c>
      <c t="n" r="G3" s="7">
        <v>419365</v>
      </c>
    </row>
    <row spans="1:9" r="4">
      <c t="s" r="A4" s="4">
        <v>269</v>
      </c>
    </row>
    <row spans="1:9" r="5">
      <c t="s" r="A5" s="4">
        <v>270</v>
      </c>
      <c t="n" r="G5" s="6">
        <v>136600</v>
      </c>
    </row>
    <row spans="1:9" r="6">
      <c t="s" r="A6" s="4">
        <v>269</v>
      </c>
    </row>
    <row spans="1:9" r="7">
      <c t="s" r="A7" s="4">
        <v>270</v>
      </c>
      <c t="n" r="F7" s="6">
        <v>363400</v>
      </c>
      <c t="n" r="I7" s="6">
        <v>500000</v>
      </c>
    </row>
    <row spans="1:9" r="8">
      <c t="s" r="A8" s="4">
        <v>271</v>
      </c>
      <c t="n" r="F8" s="8">
        <v>0.005</v>
      </c>
    </row>
    <row spans="1:9" r="9">
      <c t="s" r="A9" s="4">
        <v>272</v>
      </c>
    </row>
    <row spans="1:9" r="10">
      <c t="s" r="A10" s="4">
        <v>270</v>
      </c>
      <c t="n" r="G10" s="6">
        <v>1000000</v>
      </c>
    </row>
    <row spans="1:9" r="11">
      <c t="s" r="A11" s="4">
        <v>271</v>
      </c>
      <c t="n" r="G11" s="10">
        <v>0.0252</v>
      </c>
    </row>
    <row spans="1:9" r="12">
      <c t="s" r="A12" s="4">
        <v>273</v>
      </c>
      <c t="n" r="B12" s="6">
        <v>456</v>
      </c>
      <c t="n" r="C12" s="6">
        <v>456</v>
      </c>
      <c t="n" r="D12" s="6">
        <v>1815</v>
      </c>
      <c t="n" r="E12" s="6">
        <v>1815</v>
      </c>
    </row>
    <row spans="1:9" r="13">
      <c t="s" r="A13" s="4">
        <v>274</v>
      </c>
      <c t="n" r="B13" s="7">
        <v>267</v>
      </c>
      <c t="n" r="D13" s="7">
        <v>164</v>
      </c>
    </row>
    <row spans="1:9" r="14">
      <c t="s" r="A14" s="4">
        <v>275</v>
      </c>
    </row>
    <row spans="1:9" r="15">
      <c t="s" r="A15" s="4">
        <v>276</v>
      </c>
      <c t="n" r="C15" s="11">
        <v>261</v>
      </c>
      <c t="n" r="E15" s="11">
        <v>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277</v>
      </c>
      <c t="s" r="B1" s="2">
        <v>1</v>
      </c>
      <c t="s" r="C1" s="2">
        <v>278</v>
      </c>
    </row>
    <row spans="1:3" r="2">
      <c t="s" r="B2" s="2">
        <v>2</v>
      </c>
      <c t="s" r="C2" s="2">
        <v>25</v>
      </c>
    </row>
    <row spans="1:3" r="3">
      <c t="s" r="A3" s="4">
        <v>272</v>
      </c>
    </row>
    <row spans="1:3" r="4">
      <c t="s" r="A4" s="4">
        <v>279</v>
      </c>
      <c t="n" r="B4" s="6">
        <v>19166521</v>
      </c>
      <c t="n" r="C4" s="6">
        <v>19166521</v>
      </c>
    </row>
    <row spans="1:3" r="5">
      <c t="s" r="A5" s="4">
        <v>280</v>
      </c>
      <c t="n" r="B5" s="7">
        <v>3068886</v>
      </c>
      <c t="n" r="C5" s="7">
        <v>2649521</v>
      </c>
    </row>
    <row spans="1:3" r="6">
      <c t="s" r="A6" s="4">
        <v>281</v>
      </c>
    </row>
    <row spans="1:3" r="7">
      <c t="s" r="A7" s="4">
        <v>282</v>
      </c>
      <c t="s" r="B7" s="4">
        <v>283</v>
      </c>
      <c t="s" r="C7" s="4">
        <v>283</v>
      </c>
    </row>
    <row spans="1:3" r="8">
      <c t="s" r="A8" s="4">
        <v>279</v>
      </c>
      <c t="n" r="B8" s="6">
        <v>2000000</v>
      </c>
      <c t="n" r="C8" s="6">
        <v>2000000</v>
      </c>
    </row>
    <row spans="1:3" r="9">
      <c t="s" r="A9" s="4">
        <v>280</v>
      </c>
      <c t="s" r="B9" s="4">
        <v>29</v>
      </c>
      <c t="s" r="C9" s="4">
        <v>29</v>
      </c>
    </row>
    <row spans="1:3" r="10">
      <c t="s" r="A10" s="4">
        <v>284</v>
      </c>
      <c t="s" r="B10" s="4">
        <v>285</v>
      </c>
      <c t="s" r="C10" s="4">
        <v>285</v>
      </c>
    </row>
    <row spans="1:3" r="11">
      <c t="s" r="A11" s="4">
        <v>286</v>
      </c>
    </row>
    <row spans="1:3" r="12">
      <c t="s" r="A12" s="4">
        <v>282</v>
      </c>
      <c t="s" r="B12" s="4">
        <v>287</v>
      </c>
      <c t="s" r="C12" s="4">
        <v>287</v>
      </c>
    </row>
    <row spans="1:3" r="13">
      <c t="s" r="A13" s="4">
        <v>279</v>
      </c>
      <c t="n" r="B13" s="6">
        <v>1500000</v>
      </c>
      <c t="n" r="C13" s="6">
        <v>1500000</v>
      </c>
    </row>
    <row spans="1:3" r="14">
      <c t="s" r="A14" s="4">
        <v>280</v>
      </c>
      <c t="s" r="B14" s="4">
        <v>29</v>
      </c>
      <c t="s" r="C14" s="4">
        <v>29</v>
      </c>
    </row>
    <row spans="1:3" r="15">
      <c t="s" r="A15" s="4">
        <v>284</v>
      </c>
      <c t="s" r="B15" s="4">
        <v>288</v>
      </c>
      <c t="s" r="C15" s="4">
        <v>288</v>
      </c>
    </row>
    <row spans="1:3" r="16">
      <c t="s" r="A16" s="4">
        <v>289</v>
      </c>
    </row>
    <row spans="1:3" r="17">
      <c t="s" r="A17" s="4">
        <v>282</v>
      </c>
      <c t="s" r="B17" s="4">
        <v>290</v>
      </c>
      <c t="s" r="C17" s="4">
        <v>290</v>
      </c>
    </row>
    <row spans="1:3" r="18">
      <c t="s" r="A18" s="4">
        <v>279</v>
      </c>
      <c t="n" r="B18" s="6">
        <v>3200000</v>
      </c>
      <c t="n" r="C18" s="6">
        <v>3200000</v>
      </c>
    </row>
    <row spans="1:3" r="19">
      <c t="s" r="A19" s="4">
        <v>280</v>
      </c>
      <c t="s" r="B19" s="4">
        <v>29</v>
      </c>
      <c t="s" r="C19" s="4">
        <v>29</v>
      </c>
    </row>
    <row spans="1:3" r="20">
      <c t="s" r="A20" s="4">
        <v>284</v>
      </c>
      <c t="s" r="B20" s="4">
        <v>285</v>
      </c>
      <c t="s" r="C20" s="4">
        <v>285</v>
      </c>
    </row>
    <row spans="1:3" r="21">
      <c t="s" r="A21" s="4">
        <v>291</v>
      </c>
    </row>
    <row spans="1:3" r="22">
      <c t="s" r="A22" s="4">
        <v>282</v>
      </c>
      <c t="s" r="B22" s="4">
        <v>292</v>
      </c>
      <c t="s" r="C22" s="4">
        <v>292</v>
      </c>
    </row>
    <row spans="1:3" r="23">
      <c t="s" r="A23" s="4">
        <v>279</v>
      </c>
      <c t="n" r="B23" s="6">
        <v>3000000</v>
      </c>
      <c t="n" r="C23" s="6">
        <v>3000000</v>
      </c>
    </row>
    <row spans="1:3" r="24">
      <c t="s" r="A24" s="4">
        <v>280</v>
      </c>
      <c t="n" r="B24" s="7">
        <v>3000</v>
      </c>
      <c t="n" r="C24" s="7">
        <v>3000</v>
      </c>
    </row>
    <row spans="1:3" r="25">
      <c t="s" r="A25" s="4">
        <v>284</v>
      </c>
      <c t="s" r="B25" s="4">
        <v>288</v>
      </c>
      <c t="s" r="C25" s="4">
        <v>288</v>
      </c>
    </row>
    <row spans="1:3" r="26">
      <c t="s" r="A26" s="4">
        <v>293</v>
      </c>
    </row>
    <row spans="1:3" r="27">
      <c t="s" r="A27" s="4">
        <v>282</v>
      </c>
      <c t="s" r="B27" s="4">
        <v>294</v>
      </c>
      <c t="s" r="C27" s="4">
        <v>294</v>
      </c>
    </row>
    <row spans="1:3" r="28">
      <c t="s" r="A28" s="4">
        <v>279</v>
      </c>
      <c t="n" r="B28" s="6">
        <v>400000</v>
      </c>
      <c t="n" r="C28" s="6">
        <v>400000</v>
      </c>
    </row>
    <row spans="1:3" r="29">
      <c t="s" r="A29" s="4">
        <v>280</v>
      </c>
      <c t="s" r="B29" s="4">
        <v>29</v>
      </c>
      <c t="s" r="C29" s="4">
        <v>29</v>
      </c>
    </row>
    <row spans="1:3" r="30">
      <c t="s" r="A30" s="4">
        <v>284</v>
      </c>
      <c t="s" r="B30" s="4">
        <v>285</v>
      </c>
      <c t="s" r="C30" s="4">
        <v>285</v>
      </c>
    </row>
    <row spans="1:3" r="31">
      <c t="s" r="A31" s="4">
        <v>295</v>
      </c>
    </row>
    <row spans="1:3" r="32">
      <c t="s" r="A32" s="4">
        <v>282</v>
      </c>
      <c t="s" r="B32" s="4">
        <v>296</v>
      </c>
      <c t="s" r="C32" s="4">
        <v>296</v>
      </c>
    </row>
    <row spans="1:3" r="33">
      <c t="s" r="A33" s="4">
        <v>279</v>
      </c>
      <c t="n" r="B33" s="6">
        <v>3460000</v>
      </c>
      <c t="n" r="C33" s="6">
        <v>3460000</v>
      </c>
    </row>
    <row spans="1:3" r="34">
      <c t="s" r="A34" s="4">
        <v>280</v>
      </c>
      <c t="n" r="B34" s="7">
        <v>865000</v>
      </c>
      <c t="n" r="C34" s="7">
        <v>865000</v>
      </c>
    </row>
    <row spans="1:3" r="35">
      <c t="s" r="A35" s="4">
        <v>284</v>
      </c>
      <c t="s" r="B35" s="4">
        <v>285</v>
      </c>
      <c t="s" r="C35" s="4">
        <v>285</v>
      </c>
    </row>
    <row spans="1:3" r="36">
      <c t="s" r="A36" s="4">
        <v>297</v>
      </c>
    </row>
    <row spans="1:3" r="37">
      <c t="s" r="A37" s="4">
        <v>282</v>
      </c>
      <c t="s" r="B37" s="4">
        <v>298</v>
      </c>
      <c t="s" r="C37" s="4">
        <v>298</v>
      </c>
    </row>
    <row spans="1:3" r="38">
      <c t="s" r="A38" s="4">
        <v>279</v>
      </c>
      <c t="n" r="B38" s="6">
        <v>5606521</v>
      </c>
      <c t="n" r="C38" s="6">
        <v>5606521</v>
      </c>
    </row>
    <row spans="1:3" r="39">
      <c t="s" r="A39" s="4">
        <v>280</v>
      </c>
      <c t="n" r="B39" s="7">
        <v>1781521</v>
      </c>
      <c t="n" r="C39" s="7">
        <v>1781521</v>
      </c>
    </row>
    <row spans="1:3" r="40">
      <c t="s" r="A40" s="4">
        <v>284</v>
      </c>
      <c t="s" r="B40" s="4">
        <v>285</v>
      </c>
      <c t="s" r="C40" s="4">
        <v>285</v>
      </c>
    </row>
    <row spans="1:3" r="41">
      <c t="s" r="A41" s="4">
        <v>299</v>
      </c>
    </row>
    <row spans="1:3" r="42">
      <c t="s" r="A42" s="4">
        <v>282</v>
      </c>
      <c t="s" r="B42" s="4">
        <v>300</v>
      </c>
      <c t="s" r="C42" s="4">
        <v>300</v>
      </c>
    </row>
    <row spans="1:3" r="43">
      <c t="s" r="A43" s="4">
        <v>279</v>
      </c>
      <c t="n" r="B43" s="6">
        <v>2271</v>
      </c>
      <c t="s" r="C43" s="4">
        <v>29</v>
      </c>
    </row>
    <row spans="1:3" r="44">
      <c t="s" r="A44" s="4">
        <v>280</v>
      </c>
      <c t="n" r="B44" s="7">
        <v>419365</v>
      </c>
      <c t="s" r="C44" s="4">
        <v>29</v>
      </c>
    </row>
    <row spans="1:3" r="45">
      <c t="s" r="A45" s="4">
        <v>284</v>
      </c>
      <c t="s" r="B45" s="4">
        <v>285</v>
      </c>
      <c t="s" r="C45" s="4">
        <v>285</v>
      </c>
    </row>
    <row spans="1:3" r="46">
      <c t="s" r="A46" s="4">
        <v>301</v>
      </c>
    </row>
    <row spans="1:3" r="47">
      <c t="s" r="A47" s="4">
        <v>279</v>
      </c>
      <c t="n" r="B47" s="6">
        <v>586600</v>
      </c>
      <c t="n" r="C47" s="6">
        <v>950000</v>
      </c>
    </row>
    <row spans="1:3" r="48">
      <c t="s" r="A48" s="4">
        <v>280</v>
      </c>
      <c t="n" r="B48" s="7">
        <v>586</v>
      </c>
      <c t="n" r="C48" s="7">
        <v>950</v>
      </c>
    </row>
    <row spans="1:3" r="49">
      <c t="s" r="A49" s="4">
        <v>269</v>
      </c>
    </row>
    <row spans="1:3" r="50">
      <c t="s" r="A50" s="4">
        <v>282</v>
      </c>
      <c t="s" r="B50" s="4">
        <v>296</v>
      </c>
      <c t="s" r="C50" s="4">
        <v>296</v>
      </c>
    </row>
    <row spans="1:3" r="51">
      <c t="s" r="A51" s="4">
        <v>279</v>
      </c>
      <c t="n" r="B51" s="6">
        <v>136600</v>
      </c>
      <c t="n" r="C51" s="6">
        <v>500000</v>
      </c>
    </row>
    <row spans="1:3" r="52">
      <c t="s" r="A52" s="4">
        <v>280</v>
      </c>
      <c t="n" r="B52" s="7">
        <v>136</v>
      </c>
      <c t="n" r="C52" s="7">
        <v>500</v>
      </c>
    </row>
    <row spans="1:3" r="53">
      <c t="s" r="A53" s="4">
        <v>284</v>
      </c>
      <c t="s" r="B53" s="4">
        <v>285</v>
      </c>
      <c t="s" r="C53" s="4">
        <v>285</v>
      </c>
    </row>
    <row spans="1:3" r="54">
      <c t="s" r="A54" s="4">
        <v>302</v>
      </c>
    </row>
    <row spans="1:3" r="55">
      <c t="s" r="A55" s="4">
        <v>282</v>
      </c>
      <c t="s" r="B55" s="4">
        <v>298</v>
      </c>
      <c t="s" r="C55" s="4">
        <v>298</v>
      </c>
    </row>
    <row spans="1:3" r="56">
      <c t="s" r="A56" s="4">
        <v>279</v>
      </c>
      <c t="n" r="B56" s="6">
        <v>450000</v>
      </c>
      <c t="n" r="C56" s="6">
        <v>450000</v>
      </c>
    </row>
    <row spans="1:3" r="57">
      <c t="s" r="A57" s="4">
        <v>280</v>
      </c>
      <c t="n" r="B57" s="7">
        <v>450</v>
      </c>
      <c t="n" r="C57" s="7">
        <v>450</v>
      </c>
    </row>
    <row spans="1:3" r="58">
      <c t="s" r="A58" s="4">
        <v>284</v>
      </c>
      <c t="s" r="B58" s="4">
        <v>285</v>
      </c>
      <c t="s" r="C58"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303</v>
      </c>
      <c t="s" r="B1" s="2">
        <v>1</v>
      </c>
    </row>
    <row spans="1:3" r="2">
      <c t="s" r="B2" s="2">
        <v>2</v>
      </c>
      <c t="s" r="C2" s="2">
        <v>60</v>
      </c>
    </row>
    <row spans="1:3" r="3">
      <c t="s" r="A3" s="3">
        <v>304</v>
      </c>
    </row>
    <row spans="1:3" r="4">
      <c t="s" r="A4" s="4">
        <v>305</v>
      </c>
      <c t="n" r="B4" s="7">
        <v>2848</v>
      </c>
      <c t="n" r="C4" s="7">
        <v>27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06</v>
      </c>
      <c t="s" r="B1" s="2">
        <v>1</v>
      </c>
    </row>
    <row spans="1:3" r="2">
      <c t="s" r="B2" s="2">
        <v>2</v>
      </c>
      <c t="s" r="C2" s="2">
        <v>25</v>
      </c>
    </row>
    <row spans="1:3" r="3">
      <c t="s" r="A3" s="4">
        <v>307</v>
      </c>
      <c t="n" r="B3" s="7">
        <v>37655</v>
      </c>
      <c t="n" r="C3" s="7">
        <v>37204</v>
      </c>
    </row>
    <row spans="1:3" r="4">
      <c t="s" r="A4" s="4">
        <v>308</v>
      </c>
      <c t="n" r="B4" s="6">
        <v>-19970</v>
      </c>
      <c t="n" r="C4" s="6">
        <v>-17123</v>
      </c>
    </row>
    <row spans="1:3" r="5">
      <c t="s" r="A5" s="4">
        <v>309</v>
      </c>
      <c t="n" r="B5" s="7">
        <v>17685</v>
      </c>
      <c t="n" r="C5" s="7">
        <v>20081</v>
      </c>
    </row>
    <row spans="1:3" r="6">
      <c t="s" r="A6" s="4">
        <v>310</v>
      </c>
    </row>
    <row spans="1:3" r="7">
      <c t="s" r="A7" s="4">
        <v>311</v>
      </c>
      <c t="s" r="B7" s="4">
        <v>312</v>
      </c>
    </row>
    <row spans="1:3" r="8">
      <c t="s" r="A8" s="4">
        <v>313</v>
      </c>
    </row>
    <row spans="1:3" r="9">
      <c t="s" r="A9" s="4">
        <v>311</v>
      </c>
      <c t="s" r="B9"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62"/>
    <col customWidth="1" max="2" min="2" width="37"/>
    <col customWidth="1" max="3" min="3" width="21"/>
    <col customWidth="1" max="4" min="4" width="20"/>
    <col customWidth="1" max="5" min="5" width="27"/>
    <col customWidth="1" max="6" min="6" width="27"/>
    <col customWidth="1" max="7" min="7" width="21"/>
    <col customWidth="1" max="8" min="8" width="27"/>
    <col customWidth="1" max="9" min="9" width="27"/>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s>
  <sheetData>
    <row spans="1:18" r="1">
      <c t="s" r="A1" s="1">
        <v>315</v>
      </c>
      <c t="s" r="B1" s="2">
        <v>316</v>
      </c>
      <c t="s" r="C1" s="2">
        <v>317</v>
      </c>
      <c t="s" r="D1" s="2">
        <v>318</v>
      </c>
      <c t="s" r="E1" s="2">
        <v>319</v>
      </c>
      <c t="s" r="F1" s="2">
        <v>320</v>
      </c>
      <c t="s" r="G1" s="2">
        <v>321</v>
      </c>
      <c t="s" r="H1" s="2">
        <v>322</v>
      </c>
      <c t="s" r="I1" s="2">
        <v>323</v>
      </c>
      <c t="s" r="J1" s="2">
        <v>265</v>
      </c>
      <c t="s" r="K1" s="2">
        <v>324</v>
      </c>
      <c t="s" r="L1" s="2">
        <v>325</v>
      </c>
      <c t="s" r="M1" s="2">
        <v>326</v>
      </c>
      <c t="s" r="N1" s="2">
        <v>327</v>
      </c>
      <c t="s" r="O1" s="2">
        <v>328</v>
      </c>
      <c t="s" r="P1" s="2">
        <v>329</v>
      </c>
      <c t="s" r="Q1" s="2">
        <v>330</v>
      </c>
      <c t="s" r="R1" s="2">
        <v>331</v>
      </c>
    </row>
    <row spans="1:18" r="2">
      <c t="s" r="A2" s="4">
        <v>332</v>
      </c>
      <c t="n" r="G2" s="7">
        <v>319598</v>
      </c>
      <c t="n" r="H2" s="7">
        <v>120420</v>
      </c>
    </row>
    <row spans="1:18" r="3">
      <c t="s" r="A3" s="4">
        <v>333</v>
      </c>
      <c t="n" r="E3" s="6">
        <v>10000</v>
      </c>
      <c t="n" r="F3" s="6">
        <v>10000</v>
      </c>
      <c t="n" r="H3" s="6">
        <v>10000</v>
      </c>
    </row>
    <row spans="1:18" r="4">
      <c t="s" r="A4" s="4">
        <v>334</v>
      </c>
      <c t="n" r="E4" s="7">
        <v>56196</v>
      </c>
    </row>
    <row spans="1:18" r="5">
      <c t="s" r="A5" s="4">
        <v>335</v>
      </c>
      <c t="n" r="D5" s="6">
        <v>20000</v>
      </c>
    </row>
    <row spans="1:18" r="6">
      <c t="s" r="A6" s="4">
        <v>336</v>
      </c>
      <c t="n" r="I6" s="7">
        <v>304569</v>
      </c>
    </row>
    <row spans="1:18" r="7">
      <c t="s" r="A7" s="4">
        <v>72</v>
      </c>
      <c t="n" r="I7" s="6">
        <v>11667</v>
      </c>
      <c t="n" r="J7" s="7">
        <v>130772</v>
      </c>
    </row>
    <row spans="1:18" r="8">
      <c t="s" r="A8" s="4">
        <v>337</v>
      </c>
      <c t="n" r="I8" s="6">
        <v>0</v>
      </c>
      <c t="n" r="L8" s="7">
        <v>11667</v>
      </c>
    </row>
    <row spans="1:18" r="9">
      <c t="s" r="A9" s="4">
        <v>338</v>
      </c>
      <c t="s" r="G9" s="4">
        <v>339</v>
      </c>
    </row>
    <row spans="1:18" r="10">
      <c t="s" r="A10" s="4">
        <v>340</v>
      </c>
      <c t="n" r="I10" s="6">
        <v>304569</v>
      </c>
      <c t="n" r="L10" s="6">
        <v>304569</v>
      </c>
    </row>
    <row spans="1:18" r="11">
      <c t="s" r="A11" s="4">
        <v>341</v>
      </c>
    </row>
    <row spans="1:18" r="12">
      <c t="s" r="A12" s="4">
        <v>336</v>
      </c>
      <c t="n" r="I12" s="6">
        <v>106196</v>
      </c>
    </row>
    <row spans="1:18" r="13">
      <c t="s" r="A13" s="4">
        <v>342</v>
      </c>
      <c t="n" r="I13" s="6">
        <v>184656</v>
      </c>
    </row>
    <row spans="1:18" r="14">
      <c t="s" r="A14" s="4">
        <v>343</v>
      </c>
      <c t="n" r="I14" s="6">
        <v>411272</v>
      </c>
      <c t="n" r="L14" s="7">
        <v>411272</v>
      </c>
      <c t="n" r="O14" s="7">
        <v>226616</v>
      </c>
      <c t="n" r="P14" s="7">
        <v>176616</v>
      </c>
    </row>
    <row spans="1:18" r="15">
      <c t="s" r="A15" s="4">
        <v>344</v>
      </c>
    </row>
    <row spans="1:18" r="16">
      <c t="s" r="A16" s="4">
        <v>345</v>
      </c>
      <c t="n" r="L16" s="6">
        <v>1600000</v>
      </c>
    </row>
    <row spans="1:18" r="17">
      <c t="s" r="A17" s="4">
        <v>343</v>
      </c>
      <c t="n" r="I17" s="6">
        <v>480000</v>
      </c>
      <c t="n" r="L17" s="7">
        <v>480000</v>
      </c>
      <c t="n" r="O17" s="7">
        <v>749397</v>
      </c>
      <c t="n" r="P17" s="7">
        <v>359200</v>
      </c>
    </row>
    <row spans="1:18" r="18">
      <c t="s" r="A18" s="4">
        <v>346</v>
      </c>
    </row>
    <row spans="1:18" r="19">
      <c t="s" r="A19" s="4">
        <v>347</v>
      </c>
      <c t="n" r="L19" s="6">
        <v>319598</v>
      </c>
      <c t="n" r="N19" s="7">
        <v>500000</v>
      </c>
    </row>
    <row spans="1:18" r="20">
      <c t="s" r="A20" s="4">
        <v>348</v>
      </c>
      <c t="n" r="K20" s="7">
        <v>660578</v>
      </c>
    </row>
    <row spans="1:18" r="21">
      <c t="s" r="A21" s="4">
        <v>349</v>
      </c>
      <c t="n" r="K21" s="6">
        <v>319598</v>
      </c>
    </row>
    <row spans="1:18" r="22">
      <c t="s" r="A22" s="4">
        <v>41</v>
      </c>
      <c t="n" r="K22" s="7">
        <v>180402</v>
      </c>
      <c t="n" r="L22" s="7">
        <v>160402</v>
      </c>
      <c t="n" r="M22" s="7">
        <v>20000</v>
      </c>
    </row>
    <row spans="1:18" r="23">
      <c t="s" r="A23" s="4">
        <v>350</v>
      </c>
      <c t="n" r="I23" s="6">
        <v>50000</v>
      </c>
    </row>
    <row spans="1:18" r="24">
      <c t="s" r="A24" s="4">
        <v>343</v>
      </c>
      <c t="n" r="I24" s="6">
        <v>480000</v>
      </c>
    </row>
    <row spans="1:18" r="25">
      <c t="s" r="A25" s="4">
        <v>351</v>
      </c>
    </row>
    <row spans="1:18" r="26">
      <c t="s" r="A26" s="4">
        <v>332</v>
      </c>
      <c t="n" r="C26" s="7">
        <v>135000</v>
      </c>
    </row>
    <row spans="1:18" r="27">
      <c t="s" r="A27" s="4">
        <v>70</v>
      </c>
      <c t="n" r="C27" s="6">
        <v>5000</v>
      </c>
    </row>
    <row spans="1:18" r="28">
      <c t="s" r="A28" s="4">
        <v>72</v>
      </c>
      <c t="n" r="C28" s="7">
        <v>30000</v>
      </c>
      <c t="n" r="I28" s="6">
        <v>10000</v>
      </c>
    </row>
    <row spans="1:18" r="29">
      <c t="s" r="A29" s="4">
        <v>337</v>
      </c>
      <c t="n" r="I29" s="6">
        <v>0</v>
      </c>
    </row>
    <row spans="1:18" r="30">
      <c t="s" r="A30" s="4">
        <v>352</v>
      </c>
      <c t="n" r="I30" s="6">
        <v>1667</v>
      </c>
    </row>
    <row spans="1:18" r="31">
      <c t="s" r="A31" s="4">
        <v>353</v>
      </c>
    </row>
    <row spans="1:18" r="32">
      <c t="s" r="A32" s="4">
        <v>332</v>
      </c>
      <c t="n" r="B32" s="7">
        <v>135000</v>
      </c>
    </row>
    <row spans="1:18" r="33">
      <c t="s" r="A33" s="4">
        <v>354</v>
      </c>
      <c t="n" r="B33" s="6">
        <v>1000000</v>
      </c>
    </row>
    <row spans="1:18" r="34">
      <c t="s" r="A34" s="4">
        <v>355</v>
      </c>
      <c t="n" r="B34" s="8">
        <v>0.025</v>
      </c>
    </row>
    <row spans="1:18" r="35">
      <c t="s" r="A35" s="4">
        <v>356</v>
      </c>
      <c t="n" r="B35" s="7">
        <v>25200</v>
      </c>
    </row>
    <row spans="1:18" r="36">
      <c t="s" r="A36" s="4">
        <v>357</v>
      </c>
      <c t="n" r="B36" s="6">
        <v>3000000</v>
      </c>
    </row>
    <row spans="1:18" r="37">
      <c t="s" r="A37" s="4">
        <v>358</v>
      </c>
      <c t="n" r="B37" s="10">
        <v>0.0149</v>
      </c>
    </row>
    <row spans="1:18" r="38">
      <c t="s" r="A38" s="4">
        <v>359</v>
      </c>
    </row>
    <row spans="1:18" r="39">
      <c t="s" r="A39" s="4">
        <v>347</v>
      </c>
      <c t="n" r="I39" s="6">
        <v>135000</v>
      </c>
    </row>
    <row spans="1:18" r="40">
      <c t="s" r="A40" s="4">
        <v>340</v>
      </c>
      <c t="n" r="I40" s="6">
        <v>13500</v>
      </c>
    </row>
    <row spans="1:18" r="41">
      <c t="s" r="A41" s="4">
        <v>356</v>
      </c>
      <c t="n" r="I41" s="6">
        <v>58200</v>
      </c>
    </row>
    <row spans="1:18" r="42">
      <c t="s" r="A42" s="4">
        <v>360</v>
      </c>
      <c t="n" r="I42" s="7">
        <v>44700</v>
      </c>
    </row>
    <row spans="1:18" r="43">
      <c t="s" r="A43" s="4">
        <v>357</v>
      </c>
      <c t="n" r="I43" s="6">
        <v>3000000</v>
      </c>
    </row>
    <row spans="1:18" r="44">
      <c t="s" r="A44" s="4">
        <v>361</v>
      </c>
    </row>
    <row spans="1:18" r="45">
      <c t="s" r="A45" s="4">
        <v>362</v>
      </c>
      <c t="n" r="Q45" s="12">
        <v>200000</v>
      </c>
      <c t="n" r="R45" s="12">
        <v>75000</v>
      </c>
    </row>
    <row spans="1:18" r="46">
      <c t="s" r="A46" s="4">
        <v>363</v>
      </c>
      <c t="n" r="F46" s="12">
        <v>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125</v>
      </c>
    </row>
    <row spans="1:3" r="3">
      <c t="s" r="A3" s="4">
        <v>365</v>
      </c>
      <c t="n" r="B3" s="7">
        <v>89788</v>
      </c>
      <c t="n" r="C3" s="7">
        <v>79386</v>
      </c>
    </row>
    <row spans="1:3" r="4">
      <c t="s" r="A4" s="4">
        <v>366</v>
      </c>
      <c t="n" r="B4" s="6">
        <v>343217</v>
      </c>
      <c t="n" r="C4" s="6">
        <v>293607</v>
      </c>
    </row>
    <row spans="1:3" r="5">
      <c t="s" r="A5" s="4">
        <v>37</v>
      </c>
      <c t="n" r="B5" s="7">
        <v>433005</v>
      </c>
      <c t="n" r="C5" s="7">
        <v>372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25</v>
      </c>
    </row>
    <row spans="1:3" r="2">
      <c t="s" r="A2" s="3">
        <v>125</v>
      </c>
    </row>
    <row spans="1:3" r="3">
      <c t="s" r="A3" s="4">
        <v>64</v>
      </c>
      <c t="n" r="B3" s="7">
        <v>319308</v>
      </c>
      <c t="n" r="C3" s="7">
        <v>152875</v>
      </c>
    </row>
    <row spans="1:3" r="4">
      <c t="s" r="A4" s="4">
        <v>368</v>
      </c>
      <c t="n" r="B4" s="6">
        <v>58137</v>
      </c>
      <c t="n" r="C4" s="6">
        <v>50734</v>
      </c>
    </row>
    <row spans="1:3" r="5">
      <c t="s" r="A5" s="4">
        <v>369</v>
      </c>
      <c t="n" r="B5" s="7">
        <v>377445</v>
      </c>
      <c t="n" r="C5" s="7">
        <v>2036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60</v>
      </c>
    </row>
    <row spans="1:3" r="3">
      <c t="s" r="A3" s="3">
        <v>125</v>
      </c>
    </row>
    <row spans="1:3" r="4">
      <c t="s" r="A4" s="4">
        <v>371</v>
      </c>
      <c t="s" r="B4" s="4">
        <v>29</v>
      </c>
    </row>
    <row spans="1:3" r="5">
      <c t="s" r="A5" s="4">
        <v>372</v>
      </c>
      <c t="n" r="B5" s="7">
        <v>5724</v>
      </c>
      <c t="s" r="C5" s="4">
        <v>29</v>
      </c>
    </row>
    <row spans="1:3" r="6">
      <c t="s" r="A6" s="4">
        <v>373</v>
      </c>
      <c t="n" r="B6" s="7">
        <v>-700</v>
      </c>
    </row>
    <row spans="1:3" r="7">
      <c t="s" r="A7" s="4">
        <v>374</v>
      </c>
      <c t="s" r="B7" s="4">
        <v>29</v>
      </c>
    </row>
    <row spans="1:3" r="8">
      <c t="s" r="A8" s="4">
        <v>375</v>
      </c>
      <c t="n" r="B8" s="7">
        <v>5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76</v>
      </c>
      <c t="s" r="B1" s="2">
        <v>243</v>
      </c>
    </row>
    <row spans="1:2" r="2">
      <c t="s" r="A2" s="4">
        <v>377</v>
      </c>
      <c t="n" r="B2" s="7">
        <v>440018</v>
      </c>
    </row>
    <row spans="1:2" r="3">
      <c t="s" r="A3" s="4">
        <v>378</v>
      </c>
      <c t="n" r="B3" s="6">
        <v>304569</v>
      </c>
    </row>
    <row spans="1:2" r="4">
      <c t="s" r="A4" s="4">
        <v>379</v>
      </c>
      <c t="n" r="B4" s="6">
        <v>744587</v>
      </c>
    </row>
    <row spans="1:2" r="5">
      <c t="s" r="A5" s="4">
        <v>380</v>
      </c>
    </row>
    <row spans="1:2" r="6">
      <c t="s" r="A6" s="4">
        <v>377</v>
      </c>
      <c t="n" r="B6" s="6">
        <v>120420</v>
      </c>
    </row>
    <row spans="1:2" r="7">
      <c t="s" r="A7" s="4">
        <v>378</v>
      </c>
      <c t="n" r="B7" s="6">
        <v>106196</v>
      </c>
    </row>
    <row spans="1:2" r="8">
      <c t="s" r="A8" s="4">
        <v>379</v>
      </c>
      <c t="n" r="B8" s="6">
        <v>226616</v>
      </c>
    </row>
    <row spans="1:2" r="9">
      <c t="s" r="A9" s="4">
        <v>381</v>
      </c>
    </row>
    <row spans="1:2" r="10">
      <c t="s" r="A10" s="4">
        <v>377</v>
      </c>
      <c t="n" r="B10" s="6">
        <v>319598</v>
      </c>
    </row>
    <row spans="1:2" r="11">
      <c t="s" r="A11" s="4">
        <v>378</v>
      </c>
      <c t="n" r="B11" s="6">
        <v>160402</v>
      </c>
    </row>
    <row spans="1:2" r="12">
      <c t="s" r="A12" s="4">
        <v>379</v>
      </c>
      <c t="n" r="B12" s="7">
        <v>480000</v>
      </c>
    </row>
    <row spans="1:2" r="13">
      <c t="s" r="A13" s="4">
        <v>382</v>
      </c>
    </row>
    <row spans="1:2" r="14">
      <c t="s" r="A14" s="4">
        <v>377</v>
      </c>
      <c t="s" r="B14" s="4">
        <v>29</v>
      </c>
    </row>
    <row spans="1:2" r="15">
      <c t="s" r="A15" s="4">
        <v>378</v>
      </c>
      <c t="n" r="B15" s="7">
        <v>37971</v>
      </c>
    </row>
    <row spans="1:2" r="16">
      <c t="s" r="A16" s="4">
        <v>379</v>
      </c>
      <c t="n" r="B16" s="7">
        <v>379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843528</v>
      </c>
      <c t="n" r="C4" s="7">
        <v>15000</v>
      </c>
    </row>
    <row spans="1:3" r="5">
      <c t="s" r="A5" s="4">
        <v>63</v>
      </c>
      <c t="n" r="B5" s="6">
        <v>56278</v>
      </c>
      <c t="n" r="C5" s="6">
        <v>84235</v>
      </c>
    </row>
    <row spans="1:3" r="6">
      <c t="s" r="A6" s="4">
        <v>64</v>
      </c>
      <c t="n" r="B6" s="6">
        <v>195780</v>
      </c>
      <c t="n" r="C6" s="6">
        <v>269901</v>
      </c>
    </row>
    <row spans="1:3" r="7">
      <c t="s" r="A7" s="4">
        <v>65</v>
      </c>
      <c t="n" r="B7" s="6">
        <v>64154</v>
      </c>
      <c t="n" r="C7" s="6">
        <v>115704</v>
      </c>
    </row>
    <row spans="1:3" r="8">
      <c t="s" r="A8" s="4">
        <v>66</v>
      </c>
      <c t="n" r="B8" s="6">
        <v>2848</v>
      </c>
      <c t="n" r="C8" s="6">
        <v>2752</v>
      </c>
    </row>
    <row spans="1:3" r="9">
      <c t="s" r="A9" s="4">
        <v>67</v>
      </c>
      <c t="n" r="B9" s="6">
        <v>319060</v>
      </c>
      <c t="n" r="C9" s="6">
        <v>472592</v>
      </c>
    </row>
    <row spans="1:3" r="10">
      <c t="s" r="A10" s="4">
        <v>68</v>
      </c>
      <c t="n" r="B10" s="7">
        <v>524468</v>
      </c>
      <c t="n" r="C10" s="6">
        <v>-457592</v>
      </c>
    </row>
    <row spans="1:3" r="11">
      <c t="s" r="A11" s="3">
        <v>69</v>
      </c>
    </row>
    <row spans="1:3" r="12">
      <c t="s" r="A12" s="4">
        <v>70</v>
      </c>
      <c t="s" r="B12" s="4">
        <v>29</v>
      </c>
      <c t="n" r="C12" s="6">
        <v>-57625</v>
      </c>
    </row>
    <row spans="1:3" r="13">
      <c t="s" r="A13" s="4">
        <v>71</v>
      </c>
      <c t="s" r="B13" s="4">
        <v>29</v>
      </c>
      <c t="n" r="C13" s="6">
        <v>-93226</v>
      </c>
    </row>
    <row spans="1:3" r="14">
      <c t="s" r="A14" s="4">
        <v>72</v>
      </c>
      <c t="n" r="B14" s="7">
        <v>-11667</v>
      </c>
      <c t="n" r="C14" s="6">
        <v>-130772</v>
      </c>
    </row>
    <row spans="1:3" r="15">
      <c t="s" r="A15" s="4">
        <v>73</v>
      </c>
      <c t="s" r="B15" s="4">
        <v>29</v>
      </c>
      <c t="n" r="C15" s="6">
        <v>-92856</v>
      </c>
    </row>
    <row spans="1:3" r="16">
      <c t="s" r="A16" s="4">
        <v>74</v>
      </c>
      <c t="s" r="B16" s="4">
        <v>29</v>
      </c>
      <c t="n" r="C16" s="7">
        <v>36073</v>
      </c>
    </row>
    <row spans="1:3" r="17">
      <c t="s" r="A17" s="4">
        <v>75</v>
      </c>
      <c t="n" r="B17" s="7">
        <v>-25119</v>
      </c>
      <c t="s" r="C17" s="4">
        <v>29</v>
      </c>
    </row>
    <row spans="1:3" r="18">
      <c t="s" r="A18" s="4">
        <v>76</v>
      </c>
      <c t="n" r="B18" s="6">
        <v>1454</v>
      </c>
      <c t="s" r="C18" s="4">
        <v>29</v>
      </c>
    </row>
    <row spans="1:3" r="19">
      <c t="s" r="A19" s="4">
        <v>77</v>
      </c>
      <c t="n" r="B19" s="6">
        <v>-1392</v>
      </c>
      <c t="n" r="C19" s="7">
        <v>178</v>
      </c>
    </row>
    <row spans="1:3" r="20">
      <c t="s" r="A20" s="4">
        <v>78</v>
      </c>
      <c t="n" r="B20" s="6">
        <v>-36724</v>
      </c>
      <c t="n" r="C20" s="6">
        <v>-338228</v>
      </c>
    </row>
    <row spans="1:3" r="21">
      <c t="s" r="A21" s="4">
        <v>79</v>
      </c>
      <c t="n" r="B21" s="7">
        <v>487744</v>
      </c>
      <c t="n" r="C21" s="7">
        <v>-795820</v>
      </c>
    </row>
    <row spans="1:3" r="22">
      <c t="s" r="A22" s="4">
        <v>80</v>
      </c>
      <c t="n" r="B22" s="6">
        <v>776176962</v>
      </c>
      <c t="n" r="C22" s="6">
        <v>48357432</v>
      </c>
    </row>
    <row spans="1:3" r="23">
      <c t="s" r="A23" s="4">
        <v>81</v>
      </c>
      <c t="n" r="B23" s="7">
        <v>0</v>
      </c>
      <c t="n" r="C23" s="9">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r="A1" s="1">
        <v>383</v>
      </c>
      <c t="s" r="B1" s="2">
        <v>1</v>
      </c>
      <c t="s" r="D1" s="2">
        <v>278</v>
      </c>
    </row>
    <row spans="1:6" r="2">
      <c t="s" r="B2" s="2">
        <v>2</v>
      </c>
      <c t="s" r="C2" s="2">
        <v>60</v>
      </c>
      <c t="s" r="D2" s="2">
        <v>25</v>
      </c>
      <c t="s" r="E2" s="2">
        <v>384</v>
      </c>
      <c t="s" r="F2" s="2">
        <v>385</v>
      </c>
    </row>
    <row spans="1:6" r="3">
      <c t="s" r="A3" s="4">
        <v>386</v>
      </c>
      <c t="s" r="B3" s="4">
        <v>29</v>
      </c>
      <c t="n" r="C3" s="7">
        <v>57625</v>
      </c>
    </row>
    <row spans="1:6" r="4">
      <c t="s" r="A4" s="4">
        <v>341</v>
      </c>
    </row>
    <row spans="1:6" r="5">
      <c t="s" r="A5" s="4">
        <v>387</v>
      </c>
      <c t="n" r="B5" s="7">
        <v>411272</v>
      </c>
      <c t="n" r="C5" s="6">
        <v>226616</v>
      </c>
      <c t="n" r="D5" s="7">
        <v>226616</v>
      </c>
      <c t="n" r="E5" s="7">
        <v>176616</v>
      </c>
    </row>
    <row spans="1:6" r="6">
      <c t="s" r="A6" s="4">
        <v>388</v>
      </c>
      <c t="n" r="F6" s="7">
        <v>120420</v>
      </c>
    </row>
    <row spans="1:6" r="7">
      <c t="s" r="A7" s="4">
        <v>386</v>
      </c>
      <c t="s" r="B7" s="4">
        <v>29</v>
      </c>
      <c t="s" r="D7" s="4">
        <v>29</v>
      </c>
      <c t="n" r="E7" s="6">
        <v>50000</v>
      </c>
      <c t="n" r="F7" s="6">
        <v>56196</v>
      </c>
    </row>
    <row spans="1:6" r="8">
      <c t="s" r="A8" s="4">
        <v>389</v>
      </c>
      <c t="n" r="D8" s="7">
        <v>184656</v>
      </c>
    </row>
    <row spans="1:6" r="9">
      <c t="s" r="A9" s="4">
        <v>390</v>
      </c>
      <c t="n" r="B9" s="7">
        <v>411272</v>
      </c>
      <c t="n" r="D9" s="6">
        <v>411272</v>
      </c>
      <c t="n" r="E9" s="6">
        <v>226616</v>
      </c>
      <c t="n" r="F9" s="6">
        <v>176616</v>
      </c>
    </row>
    <row spans="1:6" r="10">
      <c t="s" r="A10" s="4">
        <v>344</v>
      </c>
    </row>
    <row spans="1:6" r="11">
      <c t="s" r="A11" s="4">
        <v>387</v>
      </c>
      <c t="n" r="B11" s="7">
        <v>480000</v>
      </c>
      <c t="n" r="C11" s="7">
        <v>749397</v>
      </c>
      <c t="n" r="D11" s="6">
        <v>749397</v>
      </c>
      <c t="n" r="E11" s="6">
        <v>359200</v>
      </c>
    </row>
    <row spans="1:6" r="12">
      <c t="s" r="A12" s="4">
        <v>388</v>
      </c>
      <c t="n" r="F12" s="6">
        <v>319598</v>
      </c>
    </row>
    <row spans="1:6" r="13">
      <c t="s" r="A13" s="4">
        <v>386</v>
      </c>
      <c t="s" r="B13" s="4">
        <v>29</v>
      </c>
      <c t="n" r="D13" s="6">
        <v>287006</v>
      </c>
      <c t="n" r="F13" s="6">
        <v>39602</v>
      </c>
    </row>
    <row spans="1:6" r="14">
      <c t="s" r="A14" s="4">
        <v>391</v>
      </c>
      <c t="n" r="E14" s="6">
        <v>390197</v>
      </c>
    </row>
    <row spans="1:6" r="15">
      <c t="s" r="A15" s="4">
        <v>392</v>
      </c>
      <c t="n" r="D15" s="6">
        <v>124175</v>
      </c>
    </row>
    <row spans="1:6" r="16">
      <c t="s" r="A16" s="4">
        <v>393</v>
      </c>
      <c t="n" r="D16" s="6">
        <v>-20000</v>
      </c>
    </row>
    <row spans="1:6" r="17">
      <c t="s" r="A17" s="4">
        <v>394</v>
      </c>
      <c t="n" r="D17" s="6">
        <v>-660578</v>
      </c>
    </row>
    <row spans="1:6" r="18">
      <c t="s" r="A18" s="4">
        <v>390</v>
      </c>
      <c t="n" r="B18" s="7">
        <v>480000</v>
      </c>
      <c t="n" r="D18" s="7">
        <v>480000</v>
      </c>
      <c t="n" r="E18" s="7">
        <v>749397</v>
      </c>
      <c t="n" r="F18" s="7">
        <v>3592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9"/>
    <col customWidth="1" max="3" min="3" width="14"/>
  </cols>
  <sheetData>
    <row spans="1:3" r="1">
      <c t="s" r="A1" s="1">
        <v>395</v>
      </c>
      <c t="s" r="B1" s="2">
        <v>396</v>
      </c>
      <c t="s" r="C1" s="2">
        <v>2</v>
      </c>
    </row>
    <row spans="1:3" r="2">
      <c t="s" r="A2" s="4">
        <v>301</v>
      </c>
    </row>
    <row spans="1:3" r="3">
      <c t="s" r="A3" s="4">
        <v>397</v>
      </c>
      <c t="n" r="B3" s="6">
        <v>5000000</v>
      </c>
    </row>
    <row spans="1:3" r="4">
      <c t="s" r="A4" s="4">
        <v>398</v>
      </c>
      <c t="n" r="B4" s="6">
        <v>5000000</v>
      </c>
    </row>
    <row spans="1:3" r="5">
      <c t="s" r="A5" s="4">
        <v>399</v>
      </c>
      <c t="s" r="B5" s="4">
        <v>400</v>
      </c>
    </row>
    <row spans="1:3" r="6">
      <c t="s" r="A6" s="4">
        <v>272</v>
      </c>
    </row>
    <row spans="1:3" r="7">
      <c t="s" r="A7" s="4">
        <v>401</v>
      </c>
      <c t="n" r="C7" s="6">
        <v>1000000</v>
      </c>
    </row>
    <row spans="1:3" r="8">
      <c t="s" r="A8" s="4">
        <v>402</v>
      </c>
      <c t="n" r="C8" s="10">
        <v>0.0252</v>
      </c>
    </row>
    <row spans="1:3" r="9">
      <c t="s" r="A9" s="4">
        <v>403</v>
      </c>
      <c t="n" r="C9" s="7">
        <v>25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3">
        <v>130</v>
      </c>
    </row>
    <row spans="1:3" r="3">
      <c t="s" r="A3" s="4">
        <v>38</v>
      </c>
      <c t="n" r="B3" s="7">
        <v>377445</v>
      </c>
      <c t="n" r="C3" s="7">
        <v>203609</v>
      </c>
    </row>
    <row spans="1:3" r="4">
      <c t="s" r="A4" s="4">
        <v>405</v>
      </c>
      <c t="n" r="B4" s="6">
        <v>5024</v>
      </c>
      <c t="s" r="C4" s="4">
        <v>29</v>
      </c>
    </row>
    <row spans="1:3" r="5">
      <c t="s" r="A5" s="4">
        <v>406</v>
      </c>
      <c t="n" r="B5" s="7">
        <v>382469</v>
      </c>
      <c t="n" r="C5" s="7">
        <v>2036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0"/>
    <col customWidth="1" max="7" min="7" width="27"/>
    <col customWidth="1" max="8" min="8" width="21"/>
    <col customWidth="1" max="9" min="9" width="21"/>
    <col customWidth="1" max="10" min="10" width="21"/>
    <col customWidth="1" max="11" min="11" width="21"/>
    <col customWidth="1" max="12" min="12" width="21"/>
  </cols>
  <sheetData>
    <row spans="1:12" r="1">
      <c t="s" r="A1" s="1">
        <v>407</v>
      </c>
      <c t="s" r="B1" s="2">
        <v>408</v>
      </c>
      <c t="s" r="C1" s="2">
        <v>409</v>
      </c>
      <c t="s" r="D1" s="2">
        <v>319</v>
      </c>
      <c t="s" r="E1" s="2">
        <v>320</v>
      </c>
      <c t="s" r="F1" s="2">
        <v>410</v>
      </c>
      <c t="s" r="G1" s="2">
        <v>322</v>
      </c>
      <c t="s" r="H1" s="2">
        <v>243</v>
      </c>
      <c t="s" r="I1" s="2">
        <v>265</v>
      </c>
      <c t="s" r="J1" s="2">
        <v>321</v>
      </c>
      <c t="s" r="K1" s="2">
        <v>330</v>
      </c>
      <c t="s" r="L1" s="2">
        <v>331</v>
      </c>
    </row>
    <row spans="1:12" r="2">
      <c t="s" r="A2" s="4">
        <v>332</v>
      </c>
      <c t="n" r="G2" s="7">
        <v>120420</v>
      </c>
      <c t="n" r="J2" s="7">
        <v>319598</v>
      </c>
    </row>
    <row spans="1:12" r="3">
      <c t="s" r="A3" s="4">
        <v>411</v>
      </c>
      <c t="n" r="F3" s="6">
        <v>10000</v>
      </c>
      <c t="n" r="G3" s="6">
        <v>10000</v>
      </c>
    </row>
    <row spans="1:12" r="4">
      <c t="s" r="A4" s="4">
        <v>412</v>
      </c>
      <c t="n" r="D4" s="7">
        <v>56196</v>
      </c>
    </row>
    <row spans="1:12" r="5">
      <c t="s" r="A5" s="4">
        <v>413</v>
      </c>
      <c t="n" r="D5" s="6">
        <v>20000</v>
      </c>
      <c t="n" r="E5" s="6">
        <v>20000</v>
      </c>
      <c t="n" r="F5" s="6">
        <v>20000</v>
      </c>
    </row>
    <row spans="1:12" r="6">
      <c t="s" r="A6" s="4">
        <v>414</v>
      </c>
      <c t="n" r="H6" s="7">
        <v>411272</v>
      </c>
    </row>
    <row spans="1:12" r="7">
      <c t="s" r="A7" s="4">
        <v>415</v>
      </c>
      <c t="n" r="C7" s="7">
        <v>411272</v>
      </c>
      <c t="n" r="H7" s="6">
        <v>226616</v>
      </c>
    </row>
    <row spans="1:12" r="8">
      <c t="s" r="A8" s="4">
        <v>416</v>
      </c>
      <c t="n" r="I8" s="7">
        <v>184656</v>
      </c>
    </row>
    <row spans="1:12" r="9">
      <c t="s" r="A9" s="4">
        <v>417</v>
      </c>
      <c t="s" r="B9" s="4">
        <v>418</v>
      </c>
    </row>
    <row spans="1:12" r="10">
      <c t="s" r="A10" s="4">
        <v>419</v>
      </c>
      <c t="n" r="B10" s="7">
        <v>31850</v>
      </c>
    </row>
    <row spans="1:12" r="11">
      <c t="s" r="A11" s="4">
        <v>420</v>
      </c>
    </row>
    <row spans="1:12" r="12">
      <c t="s" r="A12" s="4">
        <v>421</v>
      </c>
      <c t="s" r="B12" s="4">
        <v>422</v>
      </c>
    </row>
    <row spans="1:12" r="13">
      <c t="s" r="A13" s="4">
        <v>423</v>
      </c>
      <c t="s" r="B13" s="4">
        <v>339</v>
      </c>
    </row>
    <row spans="1:12" r="14">
      <c t="s" r="A14" s="4">
        <v>424</v>
      </c>
    </row>
    <row spans="1:12" r="15">
      <c t="s" r="A15" s="4">
        <v>419</v>
      </c>
      <c t="n" r="H15" s="6">
        <v>31850</v>
      </c>
    </row>
    <row spans="1:12" r="16">
      <c t="s" r="A16" s="4">
        <v>425</v>
      </c>
    </row>
    <row spans="1:12" r="17">
      <c t="s" r="A17" s="4">
        <v>419</v>
      </c>
      <c t="n" r="H17" s="7">
        <v>35035</v>
      </c>
    </row>
    <row spans="1:12" r="18">
      <c t="s" r="A18" s="4">
        <v>361</v>
      </c>
    </row>
    <row spans="1:12" r="19">
      <c t="s" r="A19" s="4">
        <v>362</v>
      </c>
      <c t="n" r="K19" s="12">
        <v>200000</v>
      </c>
      <c t="n" r="L19" s="12">
        <v>75000</v>
      </c>
    </row>
    <row spans="1:12" r="20">
      <c t="s" r="A20" s="4">
        <v>426</v>
      </c>
      <c t="n" r="E20" s="12">
        <v>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r="A1" s="1">
        <v>427</v>
      </c>
      <c t="s" r="B1" s="2">
        <v>428</v>
      </c>
      <c t="s" r="C1" s="2">
        <v>429</v>
      </c>
      <c t="s" r="D1" s="2">
        <v>430</v>
      </c>
      <c t="s" r="E1" s="2">
        <v>431</v>
      </c>
      <c t="s" r="F1" s="2">
        <v>431</v>
      </c>
      <c t="s" r="G1" s="2">
        <v>432</v>
      </c>
      <c t="s" r="H1" s="2">
        <v>2</v>
      </c>
      <c t="s" r="I1" s="2">
        <v>25</v>
      </c>
    </row>
    <row spans="1:9" r="2">
      <c t="s" r="A2" s="4">
        <v>336</v>
      </c>
      <c t="n" r="H2" s="7">
        <v>304569</v>
      </c>
      <c t="n" r="I2" s="7">
        <v>304569</v>
      </c>
    </row>
    <row spans="1:9" r="3">
      <c t="s" r="A3" s="4">
        <v>353</v>
      </c>
    </row>
    <row spans="1:9" r="4">
      <c t="s" r="A4" s="4">
        <v>433</v>
      </c>
      <c t="n" r="G4" s="10">
        <v>0.0149</v>
      </c>
    </row>
    <row spans="1:9" r="5">
      <c t="s" r="A5" s="4">
        <v>434</v>
      </c>
      <c t="n" r="G5" s="6">
        <v>3000000</v>
      </c>
    </row>
    <row spans="1:9" r="6">
      <c t="s" r="A6" s="4">
        <v>435</v>
      </c>
      <c t="n" r="G6" s="8">
        <v>0.025</v>
      </c>
    </row>
    <row spans="1:9" r="7">
      <c t="s" r="A7" s="4">
        <v>356</v>
      </c>
      <c t="n" r="G7" s="7">
        <v>25200</v>
      </c>
    </row>
    <row spans="1:9" r="8">
      <c t="s" r="A8" s="4">
        <v>401</v>
      </c>
      <c t="n" r="G8" s="6">
        <v>1000000</v>
      </c>
    </row>
    <row spans="1:9" r="9">
      <c t="s" r="A9" s="4">
        <v>436</v>
      </c>
    </row>
    <row spans="1:9" r="10">
      <c t="s" r="A10" s="4">
        <v>437</v>
      </c>
      <c t="n" r="D10" s="6">
        <v>46133</v>
      </c>
      <c t="n" r="E10" s="6">
        <v>250000</v>
      </c>
      <c t="n" r="F10" s="6">
        <v>100000</v>
      </c>
    </row>
    <row spans="1:9" r="11">
      <c t="s" r="A11" s="4">
        <v>433</v>
      </c>
      <c t="n" r="D11" s="9">
        <v>0.75</v>
      </c>
      <c t="n" r="E11" s="10">
        <v>0.0143</v>
      </c>
      <c t="n" r="F11" s="10">
        <v>0.0143</v>
      </c>
      <c t="n" r="G11" s="10">
        <v>0.0149</v>
      </c>
    </row>
    <row spans="1:9" r="12">
      <c t="s" r="A12" s="4">
        <v>438</v>
      </c>
      <c t="n" r="E12" s="7">
        <v>3575</v>
      </c>
      <c t="n" r="F12" s="7">
        <v>1430</v>
      </c>
    </row>
    <row spans="1:9" r="13">
      <c t="s" r="A13" s="4">
        <v>439</v>
      </c>
      <c t="n" r="E13" s="7">
        <v>3750</v>
      </c>
      <c t="n" r="F13" s="7">
        <v>1500</v>
      </c>
    </row>
    <row spans="1:9" r="14">
      <c t="s" r="A14" s="4">
        <v>440</v>
      </c>
      <c t="s" r="C14" s="4">
        <v>441</v>
      </c>
    </row>
    <row spans="1:9" r="15">
      <c t="s" r="A15" s="4">
        <v>442</v>
      </c>
      <c t="n" r="C15" s="7">
        <v>135000</v>
      </c>
    </row>
    <row spans="1:9" r="16">
      <c t="s" r="A16" s="4">
        <v>336</v>
      </c>
      <c t="n" r="G16" s="7">
        <v>13500</v>
      </c>
    </row>
    <row spans="1:9" r="17">
      <c t="s" r="A17" s="4">
        <v>434</v>
      </c>
      <c t="n" r="G17" s="6">
        <v>3000000</v>
      </c>
    </row>
    <row spans="1:9" r="18">
      <c t="s" r="A18" s="4">
        <v>356</v>
      </c>
      <c t="n" r="G18" s="7">
        <v>58200</v>
      </c>
    </row>
    <row spans="1:9" r="19">
      <c t="s" r="A19" s="4">
        <v>360</v>
      </c>
      <c t="n" r="G19" s="7">
        <v>44700</v>
      </c>
    </row>
    <row spans="1:9" r="20">
      <c t="s" r="A20" s="4">
        <v>443</v>
      </c>
      <c t="n" r="B20" s="7">
        <v>135000</v>
      </c>
    </row>
    <row spans="1:9" r="21">
      <c t="s" r="A21" s="4">
        <v>444</v>
      </c>
      <c t="n" r="B21" s="6">
        <v>30000</v>
      </c>
    </row>
    <row spans="1:9" r="22">
      <c t="s" r="A22" s="4">
        <v>445</v>
      </c>
      <c t="n" r="B22" s="7">
        <v>5000</v>
      </c>
    </row>
    <row spans="1:9" r="23">
      <c t="s" r="A23" s="4">
        <v>446</v>
      </c>
    </row>
    <row spans="1:9" r="24">
      <c t="s" r="A24" s="4">
        <v>442</v>
      </c>
      <c t="n" r="C24" s="6">
        <v>135000</v>
      </c>
    </row>
    <row spans="1:9" r="25">
      <c t="s" r="A25" s="4">
        <v>336</v>
      </c>
      <c t="n" r="C25" s="7">
        <v>13500</v>
      </c>
    </row>
    <row spans="1:9" r="26">
      <c t="s" r="A26" s="4">
        <v>434</v>
      </c>
      <c t="n" r="C26" s="6">
        <v>3000000</v>
      </c>
    </row>
    <row spans="1:9" r="27">
      <c t="s" r="A27" s="4">
        <v>435</v>
      </c>
      <c t="n" r="C27" s="8">
        <v>0.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0</v>
      </c>
    </row>
    <row spans="1:3" r="3">
      <c t="s" r="A3" s="3">
        <v>83</v>
      </c>
    </row>
    <row spans="1:3" r="4">
      <c t="s" r="A4" s="4">
        <v>79</v>
      </c>
      <c t="n" r="B4" s="7">
        <v>487744</v>
      </c>
      <c t="n" r="C4" s="7">
        <v>-795820</v>
      </c>
    </row>
    <row spans="1:3" r="5">
      <c t="s" r="A5" s="3">
        <v>84</v>
      </c>
    </row>
    <row spans="1:3" r="6">
      <c t="s" r="A6" s="4">
        <v>66</v>
      </c>
      <c t="n" r="B6" s="6">
        <v>2848</v>
      </c>
      <c t="n" r="C6" s="7">
        <v>2752</v>
      </c>
    </row>
    <row spans="1:3" r="7">
      <c t="s" r="A7" s="4">
        <v>85</v>
      </c>
      <c t="n" r="B7" s="6">
        <v>-695995</v>
      </c>
      <c t="s" r="C7" s="4">
        <v>29</v>
      </c>
    </row>
    <row spans="1:3" r="8">
      <c t="s" r="A8" s="4">
        <v>86</v>
      </c>
      <c t="n" r="B8" s="6">
        <v>1817</v>
      </c>
      <c t="s" r="C8" s="4">
        <v>29</v>
      </c>
    </row>
    <row spans="1:3" r="9">
      <c t="s" r="A9" s="4">
        <v>76</v>
      </c>
      <c t="n" r="B9" s="6">
        <v>-1454</v>
      </c>
      <c t="s" r="C9" s="4">
        <v>29</v>
      </c>
    </row>
    <row spans="1:3" r="10">
      <c t="s" r="A10" s="4">
        <v>75</v>
      </c>
      <c t="n" r="B10" s="7">
        <v>25119</v>
      </c>
      <c t="s" r="C10" s="4">
        <v>29</v>
      </c>
    </row>
    <row spans="1:3" r="11">
      <c t="s" r="A11" s="4">
        <v>74</v>
      </c>
      <c t="s" r="B11" s="4">
        <v>29</v>
      </c>
      <c t="n" r="C11" s="7">
        <v>-36073</v>
      </c>
    </row>
    <row spans="1:3" r="12">
      <c t="s" r="A12" s="4">
        <v>87</v>
      </c>
      <c t="s" r="B12" s="4">
        <v>29</v>
      </c>
      <c t="n" r="C12" s="6">
        <v>92856</v>
      </c>
    </row>
    <row spans="1:3" r="13">
      <c t="s" r="A13" s="4">
        <v>72</v>
      </c>
      <c t="n" r="B13" s="7">
        <v>11667</v>
      </c>
      <c t="n" r="C13" s="6">
        <v>130772</v>
      </c>
    </row>
    <row spans="1:3" r="14">
      <c t="s" r="A14" s="4">
        <v>71</v>
      </c>
      <c t="s" r="B14" s="4">
        <v>29</v>
      </c>
      <c t="n" r="C14" s="7">
        <v>93226</v>
      </c>
    </row>
    <row spans="1:3" r="15">
      <c t="s" r="A15" s="3">
        <v>88</v>
      </c>
    </row>
    <row spans="1:3" r="16">
      <c t="s" r="A16" s="4">
        <v>28</v>
      </c>
      <c t="n" r="B16" s="7">
        <v>-60033</v>
      </c>
      <c t="s" r="C16" s="4">
        <v>29</v>
      </c>
    </row>
    <row spans="1:3" r="17">
      <c t="s" r="A17" s="4">
        <v>30</v>
      </c>
      <c t="n" r="B17" s="6">
        <v>31411</v>
      </c>
      <c t="n" r="C17" s="7">
        <v>-40529</v>
      </c>
    </row>
    <row spans="1:3" r="18">
      <c t="s" r="A18" s="4">
        <v>31</v>
      </c>
      <c t="n" r="B18" s="6">
        <v>-8</v>
      </c>
      <c t="n" r="C18" s="6">
        <v>1433</v>
      </c>
    </row>
    <row spans="1:3" r="19">
      <c t="s" r="A19" s="4">
        <v>37</v>
      </c>
      <c t="n" r="B19" s="6">
        <v>60089</v>
      </c>
      <c t="n" r="C19" s="6">
        <v>81834</v>
      </c>
    </row>
    <row spans="1:3" r="20">
      <c t="s" r="A20" s="4">
        <v>89</v>
      </c>
      <c t="n" r="B20" s="6">
        <v>173836</v>
      </c>
      <c t="n" r="C20" s="6">
        <v>-19487</v>
      </c>
    </row>
    <row spans="1:3" r="21">
      <c t="s" r="A21" s="4">
        <v>39</v>
      </c>
      <c t="n" r="B21" s="7">
        <v>-27500</v>
      </c>
      <c t="n" r="C21" s="6">
        <v>460000</v>
      </c>
    </row>
    <row spans="1:3" r="22">
      <c t="s" r="A22" s="4">
        <v>41</v>
      </c>
      <c t="s" r="B22" s="4">
        <v>29</v>
      </c>
      <c t="n" r="C22" s="6">
        <v>57625</v>
      </c>
    </row>
    <row spans="1:3" r="23">
      <c t="s" r="A23" s="4">
        <v>90</v>
      </c>
      <c t="n" r="B23" s="7">
        <v>9541</v>
      </c>
      <c t="n" r="C23" s="6">
        <v>28589</v>
      </c>
    </row>
    <row spans="1:3" r="24">
      <c t="s" r="A24" s="3">
        <v>91</v>
      </c>
    </row>
    <row spans="1:3" r="25">
      <c t="s" r="A25" s="4">
        <v>92</v>
      </c>
      <c t="n" r="B25" s="6">
        <v>-452</v>
      </c>
      <c t="n" r="C25" s="6">
        <v>-1109</v>
      </c>
    </row>
    <row spans="1:3" r="26">
      <c t="s" r="A26" s="4">
        <v>93</v>
      </c>
      <c t="n" r="B26" s="6">
        <v>-452</v>
      </c>
      <c t="n" r="C26" s="7">
        <v>-1109</v>
      </c>
    </row>
    <row spans="1:3" r="27">
      <c t="s" r="A27" s="3">
        <v>94</v>
      </c>
    </row>
    <row spans="1:3" r="28">
      <c t="s" r="A28" s="4">
        <v>95</v>
      </c>
      <c t="n" r="B28" s="6">
        <v>5724</v>
      </c>
      <c t="s" r="C28" s="4">
        <v>29</v>
      </c>
    </row>
    <row spans="1:3" r="29">
      <c t="s" r="A29" s="4">
        <v>96</v>
      </c>
      <c t="n" r="B29" s="7">
        <v>-700</v>
      </c>
      <c t="s" r="C29" s="4">
        <v>29</v>
      </c>
    </row>
    <row spans="1:3" r="30">
      <c t="s" r="A30" s="4">
        <v>97</v>
      </c>
      <c t="s" r="B30" s="4">
        <v>29</v>
      </c>
      <c t="n" r="C30" s="7">
        <v>-43482</v>
      </c>
    </row>
    <row spans="1:3" r="31">
      <c t="s" r="A31" s="4">
        <v>98</v>
      </c>
      <c t="n" r="B31" s="7">
        <v>5024</v>
      </c>
      <c t="n" r="C31" s="6">
        <v>-43482</v>
      </c>
    </row>
    <row spans="1:3" r="32">
      <c t="s" r="A32" s="4">
        <v>99</v>
      </c>
      <c t="n" r="B32" s="7">
        <v>14113</v>
      </c>
      <c t="n" r="C32" s="6">
        <v>-16002</v>
      </c>
    </row>
    <row spans="1:3" r="33">
      <c t="s" r="A33" s="4">
        <v>100</v>
      </c>
      <c t="s" r="B33" s="4">
        <v>29</v>
      </c>
      <c t="n" r="C33" s="6">
        <v>-1045</v>
      </c>
    </row>
    <row spans="1:3" r="34">
      <c t="s" r="A34" s="4">
        <v>101</v>
      </c>
      <c t="n" r="B34" s="7">
        <v>42163</v>
      </c>
      <c t="n" r="C34" s="6">
        <v>19026</v>
      </c>
    </row>
    <row spans="1:3" r="35">
      <c t="s" r="A35" s="4">
        <v>102</v>
      </c>
      <c t="n" r="B35" s="7">
        <v>56276</v>
      </c>
      <c t="n" r="C35" s="7">
        <v>1979</v>
      </c>
    </row>
    <row spans="1:3" r="36">
      <c t="s" r="A36" s="3">
        <v>103</v>
      </c>
    </row>
    <row spans="1:3" r="37">
      <c t="s" r="A37" s="4">
        <v>104</v>
      </c>
      <c t="s" r="B37" s="4">
        <v>29</v>
      </c>
      <c t="s" r="C37" s="4">
        <v>29</v>
      </c>
    </row>
    <row spans="1:3" r="38">
      <c t="s" r="A38" s="4">
        <v>105</v>
      </c>
      <c t="s" r="B38" s="4">
        <v>29</v>
      </c>
      <c t="s" r="C38" s="4">
        <v>29</v>
      </c>
    </row>
    <row spans="1:3" r="39">
      <c t="s" r="A39" s="3">
        <v>106</v>
      </c>
    </row>
    <row spans="1:3" r="40">
      <c t="s" r="A40" s="4">
        <v>107</v>
      </c>
      <c t="s" r="B40" s="4">
        <v>29</v>
      </c>
      <c t="n" r="C40" s="7">
        <v>70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09</v>
      </c>
    </row>
    <row spans="1:2" r="4">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3</v>
      </c>
      <c t="s" r="B1" s="2">
        <v>1</v>
      </c>
    </row>
    <row spans="1:2" r="2">
      <c t="s" r="B2" s="2">
        <v>2</v>
      </c>
    </row>
    <row spans="1:2" r="3">
      <c t="s" r="A3" s="3">
        <v>113</v>
      </c>
    </row>
    <row spans="1:2" r="4">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Cash </vt:lpstr>
      <vt:lpstr>Basis of Presentation</vt:lpstr>
      <vt:lpstr>Nature of Operations</vt:lpstr>
      <vt:lpstr>Going Concern</vt:lpstr>
      <vt:lpstr>Summary of Significant Accounti</vt:lpstr>
      <vt:lpstr>Investments</vt:lpstr>
      <vt:lpstr>Fixed Assets</vt:lpstr>
      <vt:lpstr>Debt &amp; Accounts Payables</vt:lpstr>
      <vt:lpstr>Stockholders' Equity</vt:lpstr>
      <vt:lpstr>Related Party Transactions</vt:lpstr>
      <vt:lpstr>Commitments and Contingencies</vt:lpstr>
      <vt:lpstr>Subsequent Events</vt:lpstr>
      <vt:lpstr>Summary of Significant Accoun17</vt:lpstr>
      <vt:lpstr>Summary of Significant Accoun18</vt:lpstr>
      <vt:lpstr>Investments (Tables)</vt:lpstr>
      <vt:lpstr>Fixed Assets (Tables)</vt:lpstr>
      <vt:lpstr>Debt &amp; Accounts Payables (Table</vt:lpstr>
      <vt:lpstr>Related Party Transactions (Tab</vt:lpstr>
      <vt:lpstr>Nature of Operations (Details N</vt:lpstr>
      <vt:lpstr>Going Concern (Details Narrativ</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Investments (Details Narrative)</vt:lpstr>
      <vt:lpstr>Investments - Schedule of Equit</vt:lpstr>
      <vt:lpstr>Fixed Assets (Details Narrative</vt:lpstr>
      <vt:lpstr>Fixed Assets - Summary of Fixed</vt:lpstr>
      <vt:lpstr>Debt &amp; Accounts Payables (Detai</vt:lpstr>
      <vt:lpstr>Debt &amp; Accounts Payables - Sche</vt:lpstr>
      <vt:lpstr>Debt &amp; Accounts Payables - Sc37</vt:lpstr>
      <vt:lpstr>Debt &amp; Accounts Payables - Sc38</vt:lpstr>
      <vt:lpstr>Debt &amp; Accounts Payables - Summ</vt:lpstr>
      <vt:lpstr>Debt &amp; Accounts Payables - Sc40</vt:lpstr>
      <vt:lpstr>Stockholders' Equity (Details N</vt:lpstr>
      <vt:lpstr>Related Party Transactions - Sc</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3:05:22Z</dcterms:created>
  <dcterms:modified xmlns:dcterms="http://purl.org/dc/terms/" xmlns:xsi="http://www.w3.org/2001/XMLSchema-instance" xsi:type="dcterms:W3CDTF">2016-05-11T13:05:22Z</dcterms:modified>
  <dc:title xmlns:dc="http://purl.org/dc/elements/1.1/">Untitled</dc:title>
  <dc:description xmlns:dc="http://purl.org/dc/elements/1.1/"/>
  <dc:subject xmlns:dc="http://purl.org/dc/elements/1.1/"/>
  <cp:keywords/>
  <cp:category/>
</cp:coreProperties>
</file>